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Unau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ebt" sheetId="10" state="visible" r:id="rId10"/>
    <sheet xmlns:r="http://schemas.openxmlformats.org/officeDocument/2006/relationships" name="Convertible Debt - Derivative L" sheetId="11" state="visible" r:id="rId11"/>
    <sheet xmlns:r="http://schemas.openxmlformats.org/officeDocument/2006/relationships" name="Property and Equipment" sheetId="12" state="visible" r:id="rId12"/>
    <sheet xmlns:r="http://schemas.openxmlformats.org/officeDocument/2006/relationships" name="Stockholders' Equity" sheetId="13" state="visible" r:id="rId13"/>
    <sheet xmlns:r="http://schemas.openxmlformats.org/officeDocument/2006/relationships" name="Litig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bt (Tables)" sheetId="17" state="visible" r:id="rId17"/>
    <sheet xmlns:r="http://schemas.openxmlformats.org/officeDocument/2006/relationships" name="Convertible Debt - Derivative_2"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Going Concern (Details Narrativ" sheetId="22" state="visible" r:id="rId22"/>
    <sheet xmlns:r="http://schemas.openxmlformats.org/officeDocument/2006/relationships" name="Debt - Summary of Convertible D" sheetId="23" state="visible" r:id="rId23"/>
    <sheet xmlns:r="http://schemas.openxmlformats.org/officeDocument/2006/relationships" name="Debt - Line of Credit With Prin" sheetId="24" state="visible" r:id="rId24"/>
    <sheet xmlns:r="http://schemas.openxmlformats.org/officeDocument/2006/relationships" name="Debt - Accounts Payable (Detail" sheetId="25" state="visible" r:id="rId25"/>
    <sheet xmlns:r="http://schemas.openxmlformats.org/officeDocument/2006/relationships" name="Debt - Schedule Of Debt Instrum" sheetId="26" state="visible" r:id="rId26"/>
    <sheet xmlns:r="http://schemas.openxmlformats.org/officeDocument/2006/relationships" name="Debt - Convertible Debt (Detail" sheetId="27" state="visible" r:id="rId27"/>
    <sheet xmlns:r="http://schemas.openxmlformats.org/officeDocument/2006/relationships" name="Debt - Debt Discount (Details)" sheetId="28" state="visible" r:id="rId28"/>
    <sheet xmlns:r="http://schemas.openxmlformats.org/officeDocument/2006/relationships" name="Summary of Significant Accoun_5" sheetId="29" state="visible" r:id="rId29"/>
    <sheet xmlns:r="http://schemas.openxmlformats.org/officeDocument/2006/relationships" name="Derivative Liabilities - Fair V" sheetId="30" state="visible" r:id="rId30"/>
    <sheet xmlns:r="http://schemas.openxmlformats.org/officeDocument/2006/relationships" name="Derivative Liabilities - Manage" sheetId="31" state="visible" r:id="rId31"/>
    <sheet xmlns:r="http://schemas.openxmlformats.org/officeDocument/2006/relationships" name="Property and Equipment (Details" sheetId="32" state="visible" r:id="rId32"/>
    <sheet xmlns:r="http://schemas.openxmlformats.org/officeDocument/2006/relationships" name="Stockholders' Deficit- Summary " sheetId="33" state="visible" r:id="rId33"/>
    <sheet xmlns:r="http://schemas.openxmlformats.org/officeDocument/2006/relationships" name="Stockholders' Deficit- Summar_2" sheetId="34" state="visible" r:id="rId34"/>
    <sheet xmlns:r="http://schemas.openxmlformats.org/officeDocument/2006/relationships" name="Stockholders' Deficit- Summar_3" sheetId="35" state="visible" r:id="rId35"/>
    <sheet xmlns:r="http://schemas.openxmlformats.org/officeDocument/2006/relationships" name="Stockholders' Equity - Summary " sheetId="36" state="visible" r:id="rId36"/>
    <sheet xmlns:r="http://schemas.openxmlformats.org/officeDocument/2006/relationships" name="Litigation (Details Narrative)" sheetId="37" state="visible" r:id="rId37"/>
    <sheet xmlns:r="http://schemas.openxmlformats.org/officeDocument/2006/relationships" name="Uncategorized Items - maxd-2019" sheetId="38" state="visible" r:id="rId38"/>
  </sheets>
  <definedNames/>
  <calcPr calcId="124519" fullCalcOnLoad="1"/>
</workbook>
</file>

<file path=xl/sharedStrings.xml><?xml version="1.0" encoding="utf-8"?>
<sst xmlns="http://schemas.openxmlformats.org/spreadsheetml/2006/main" uniqueCount="430">
  <si>
    <t>Cover - shares</t>
  </si>
  <si>
    <t>9 Months Ended</t>
  </si>
  <si>
    <t>Sep. 30, 2019</t>
  </si>
  <si>
    <t>Nov. 13, 2019</t>
  </si>
  <si>
    <t>Cover [Abstract]</t>
  </si>
  <si>
    <t>Document Type</t>
  </si>
  <si>
    <t>10-Q</t>
  </si>
  <si>
    <t>Amendment Flag</t>
  </si>
  <si>
    <t>false</t>
  </si>
  <si>
    <t>Document Period End Date</t>
  </si>
  <si>
    <t>Sep. 30,
		2019</t>
  </si>
  <si>
    <t>Current Fiscal Year End Date</t>
  </si>
  <si>
    <t>--12-31</t>
  </si>
  <si>
    <t>Entity File Number</t>
  </si>
  <si>
    <t>000-51886</t>
  </si>
  <si>
    <t>Entity Registrant Name</t>
  </si>
  <si>
    <t>Max Sound Corp</t>
  </si>
  <si>
    <t>Entity Central Index Key</t>
  </si>
  <si>
    <t>0001353499</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ntity Common Stock, Shares Outstanding</t>
  </si>
  <si>
    <t>Document Fiscal Period Focus</t>
  </si>
  <si>
    <t>Q3</t>
  </si>
  <si>
    <t>Document Fiscal Year Focus</t>
  </si>
  <si>
    <t>2019</t>
  </si>
  <si>
    <t>Balance Sheets (Unaudited) - USD ($)</t>
  </si>
  <si>
    <t>Dec. 31, 2018</t>
  </si>
  <si>
    <t>Current Assets</t>
  </si>
  <si>
    <t>Cash</t>
  </si>
  <si>
    <t>Total Assets</t>
  </si>
  <si>
    <t>Current Liabilities</t>
  </si>
  <si>
    <t>Accounts payable</t>
  </si>
  <si>
    <t>Accrued expenses</t>
  </si>
  <si>
    <t>Accrued expenses - related party</t>
  </si>
  <si>
    <t>Judgment payable</t>
  </si>
  <si>
    <t>Line of credit - related party</t>
  </si>
  <si>
    <t>Derivative liability</t>
  </si>
  <si>
    <t>Convertible note payable, net of debt discount of $0 and $169,377, and related debt issue costs of $0 and $3,525, respectively</t>
  </si>
  <si>
    <t>Total Current Liabilities</t>
  </si>
  <si>
    <t>Stockholders' Deficit</t>
  </si>
  <si>
    <t>Preferred stock, $0.0001 par value; 10,000,000 shares authorized, No shares issued and outstanding</t>
  </si>
  <si>
    <t xml:space="preserve"> </t>
  </si>
  <si>
    <t>Series, A Convertible Preferred stock, $0.00001 par value; 10,000,000 shares authorized, 10,000,000 and 10,000,000 shares issued and outstanding, respectively</t>
  </si>
  <si>
    <t>Common stock, $0.00001 par value; 10,000,000,000 shares authorized, 6,583,852,824 and 6,573,852,824 shares issued and outstanding, respectively</t>
  </si>
  <si>
    <t>Additional paid-in capital</t>
  </si>
  <si>
    <t>Treasury stock</t>
  </si>
  <si>
    <t>Accumulated deficit</t>
  </si>
  <si>
    <t>Total Stockholders' Deficit</t>
  </si>
  <si>
    <t>Total Liabilities and Stockholders' Deficit</t>
  </si>
  <si>
    <t>Balance Sheets (Parenthetical) - USD ($)</t>
  </si>
  <si>
    <t>Debt discount</t>
  </si>
  <si>
    <t>Common stock, shares outstanding</t>
  </si>
  <si>
    <t>Common Stock</t>
  </si>
  <si>
    <t>Common stock, par value</t>
  </si>
  <si>
    <t>Common stock, shares authorized</t>
  </si>
  <si>
    <t>Common stock, shares issued</t>
  </si>
  <si>
    <t>Preferred Stock</t>
  </si>
  <si>
    <t>Preferred stock, par value</t>
  </si>
  <si>
    <t>Preferred stock, shares authorized</t>
  </si>
  <si>
    <t>Preferred stock, shares issued</t>
  </si>
  <si>
    <t>Preferred stock, shares outstanding</t>
  </si>
  <si>
    <t>Series A Preferred Stock</t>
  </si>
  <si>
    <t>Statements of Operations (Unaudited) - USD ($)</t>
  </si>
  <si>
    <t>3 Months Ended</t>
  </si>
  <si>
    <t>Sep. 30, 2018</t>
  </si>
  <si>
    <t>Income Statement [Abstract]</t>
  </si>
  <si>
    <t>Revenue</t>
  </si>
  <si>
    <t>Operating Expenses</t>
  </si>
  <si>
    <t>General and administrative</t>
  </si>
  <si>
    <t>Consulting</t>
  </si>
  <si>
    <t>Professional fees</t>
  </si>
  <si>
    <t>Website development</t>
  </si>
  <si>
    <t>Compensation</t>
  </si>
  <si>
    <t>Total Operating Expenses</t>
  </si>
  <si>
    <t>Loss from Operations</t>
  </si>
  <si>
    <t>Other Income / (Expense)</t>
  </si>
  <si>
    <t>Other income</t>
  </si>
  <si>
    <t>Interest expense</t>
  </si>
  <si>
    <t>Interest expense - related party</t>
  </si>
  <si>
    <t>Derivative Expense</t>
  </si>
  <si>
    <t>Amortization of debt offering costs</t>
  </si>
  <si>
    <t>Loss on debt settlement</t>
  </si>
  <si>
    <t>Amortization of debt discount</t>
  </si>
  <si>
    <t>Change in fair value of embedded derivative liability</t>
  </si>
  <si>
    <t>Total Other Income / (Expense)</t>
  </si>
  <si>
    <t>Provision for Income Taxes</t>
  </si>
  <si>
    <t>Net Income (Loss)</t>
  </si>
  <si>
    <t>Net Loss Per Share - Basic and Diluted</t>
  </si>
  <si>
    <t>Weighted average number of shares outstanding during the year Basic and Diluted</t>
  </si>
  <si>
    <t>Statement of Changes in Stockholder's Equity - USD ($)</t>
  </si>
  <si>
    <t>Preferred StockSeries A Preferred Stock</t>
  </si>
  <si>
    <t>Additional Paid-In Capital</t>
  </si>
  <si>
    <t>Accumulated Deficit</t>
  </si>
  <si>
    <t>Treasury Stock</t>
  </si>
  <si>
    <t>Total</t>
  </si>
  <si>
    <t>Beginning Balance, Shares at Dec. 31, 2017</t>
  </si>
  <si>
    <t>Beginning Balance, Value at Dec. 31, 2017</t>
  </si>
  <si>
    <t>Common stock issued in exchange for warrant forgiveness, Value</t>
  </si>
  <si>
    <t>Common stock issued for services ($0.0002/sh), Shares</t>
  </si>
  <si>
    <t>Common stock issued for services ($0.0002/sh), Value</t>
  </si>
  <si>
    <t>Net Loss</t>
  </si>
  <si>
    <t>Ending Balance, Shares at Mar. 31, 2018</t>
  </si>
  <si>
    <t>Ending Balance, Value at Mar. 31, 2018</t>
  </si>
  <si>
    <t>Ending Balance, Shares at Dec. 31, 2018</t>
  </si>
  <si>
    <t>Ending Balance, Value at Dec. 31, 2018</t>
  </si>
  <si>
    <t>Beginning Balance, Shares at Mar. 31, 2018</t>
  </si>
  <si>
    <t>Beginning Balance, Value at Mar. 31, 2018</t>
  </si>
  <si>
    <t>Ending Balance, Shares at Jun. 30, 2018</t>
  </si>
  <si>
    <t>Ending Balance, Value at Jun. 30, 2018</t>
  </si>
  <si>
    <t>Beginning Balance, Shares at Dec. 31, 2018</t>
  </si>
  <si>
    <t>Beginning Balance, Value at Dec. 31, 2018</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Reclassification of derivative liability associated with convertible debt, Shares</t>
  </si>
  <si>
    <t>Ending Balance, Shares at Jun. 30, 2019</t>
  </si>
  <si>
    <t>Ending Balance, Value at Jun. 30, 2019</t>
  </si>
  <si>
    <t>Statement of Changes in Stockholder's Equity (Parenthetical) - $ / shares</t>
  </si>
  <si>
    <t>6 Months Ended</t>
  </si>
  <si>
    <t>Mar. 31, 2019</t>
  </si>
  <si>
    <t>Mar. 31, 2018</t>
  </si>
  <si>
    <t>Jun. 30, 2019</t>
  </si>
  <si>
    <t>Jun. 30, 2018</t>
  </si>
  <si>
    <t>Statement of Stockholders' Equity [Abstract]</t>
  </si>
  <si>
    <t>Common Stock Issued for Services, Value Per Share</t>
  </si>
  <si>
    <t>$ .008</t>
  </si>
  <si>
    <t>Statements of Cash Flows (Unaudited) - USD ($)</t>
  </si>
  <si>
    <t>12 Months Ended</t>
  </si>
  <si>
    <t>Cash Flows From Operating Activities:</t>
  </si>
  <si>
    <t>Adjustments to reconcile net loss to net cash used in operations</t>
  </si>
  <si>
    <t>Depreciation/Amortization</t>
  </si>
  <si>
    <t>Stock and stock options issued for services</t>
  </si>
  <si>
    <t>Stock issued in exchange of warrant forgiveness</t>
  </si>
  <si>
    <t>Change in fair value of derivative liability</t>
  </si>
  <si>
    <t>Changes in operating assets and liabilities:</t>
  </si>
  <si>
    <t>(Increase)/Decrease in prepaid expenses</t>
  </si>
  <si>
    <t>Increase in accounts payable</t>
  </si>
  <si>
    <t>Increase in accrued expenses</t>
  </si>
  <si>
    <t>Increase in accrued expenses - related party</t>
  </si>
  <si>
    <t>Net Cash Used In Operating Activities</t>
  </si>
  <si>
    <t>Cash Flows From Investing Activities:</t>
  </si>
  <si>
    <t>Purchase of property and equipment</t>
  </si>
  <si>
    <t>Net Cash Used In Investing Activities</t>
  </si>
  <si>
    <t>Cash Flows From Financing Activities:</t>
  </si>
  <si>
    <t>Proceeds from stockholder loans / lines of credit</t>
  </si>
  <si>
    <t>Repayment from stockholder loans / lines of credit</t>
  </si>
  <si>
    <t>Repayment of convertible note</t>
  </si>
  <si>
    <t>Proceeds from issuance of convertible note, less offering costs and OID costs paid</t>
  </si>
  <si>
    <t>Repayment of note payable</t>
  </si>
  <si>
    <t>Net Cash Provided by Financing Activities</t>
  </si>
  <si>
    <t>Net Decrease in Cash</t>
  </si>
  <si>
    <t>Cash at Beginning of Year</t>
  </si>
  <si>
    <t>Cash at End of Year</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Reclassification to additional paid in capital for financial instruments that ceased to be a derivative liability</t>
  </si>
  <si>
    <t>Summary of Significant Accounting Policies and Organization</t>
  </si>
  <si>
    <t>Notes to Financial Statements</t>
  </si>
  <si>
    <t>NOTE 1 SUMMARY
OF SIGNIFICANT ACCOUNTING POLICIES AND ORGANIZATION (A) Organization and Basis of Presentation Max Sound Corporation (the "Company")
was incorporated in Delaware on December 9, 2005, under the name 43010, Inc. The Company’s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The Company’s services may re-apply at any time after a price increase
to meet all the OTCQB Eligibility Standards to be moved back to the higher OTCQB marketplace.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18, filed with the SEC on March 29, 2019.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and Cash Equivalents For purposes of the cash flow statements, the
Company considers all highly liquid investments with original maturities of three months or less at the time of purchase to be
cash equivalents. As of September 30, 2019, and December 31, 2018, the Company had no cash equivalents. (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 (E) Research and Development The Company has adopted the provisions of FASB
Accounting Standards Codification No. 350, Intangibles - Goodwill &amp; Other . are expensed as research and development while
costs incurred in the development stage are capitalized and amortized over the life of the asset, estimated to be three years.
Expenses subsequent to the launch have been expensed as website development expenses. (F) Concentration of Credit Risk The Company at times has had cash in banks
in excess of FDIC insurance limits. The Company had $0 in excess of FDIC insurance limits as of September 30, 2019 and December
31, 2018. (G)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H) Loss Per Share In accordance with accounting guidance now
codified as FASB ASC Topic 260, “Earnings per Share,” The computation of basic and diluted loss per
share for the years ended September 30, 2019 and 2018, excludes the common stock equivalents of the following potentially dilutive
securities because their inclusion would be anti-dilutive:
September 30, 2019 September 30, 2018
Stock Warrants (Exercise price - $0.25 - $.52/share) - 13,620,690
Stock Options (Exercise price - $0.00250/share) 95,332,500 95,332,500
Convertible Debt (Exercise price - $0.0001 - $.000150/share) 58,376,841,351 57,808,682,949
Series A Convertible Preferred Shares ($0.01/share) 250,000,000 250,000,000
Total 58,722,173,851 58,167,636,139
The Company’s obligations to issue shares
upon conversion of its outstanding convertible notes, the exercise of stock options and warrants and conversion of its preferred
stock (the “Convertible Instruments”) at current market prices for its common stock exceeds by the 55,306,026,674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 (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J) Business Segments The Company operates in one segment and therefore
segment information is not presented. (K)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dopted the new standard effective January
1, 2019. The adoption of this guidance did not have a material impact on our financial statements. All other newly issued accounting pronouncements
but not yet effective have been deemed either immaterial or not applicable (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September 30, 2019 and December 31, 2018, using quoted prices in active markets
for identical liabilities (Level 1); significant other observable inputs (Level 2); and significant unobservable inputs (Level
3):
September 30, 2019 December 31, 2018
Fair Value Measurement Using Fair Value Measurement Using
Level 1 Level 2 Level 3 Total Level 1 Level 2 Level 3 Total
Derivative Liabilities — 7,278,108 — 7,278,108 — 13,849,591 — 13,849,591
(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based on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grant as defined
in the FASB Accounting Standards Codification. (N) Reclassification Certain amounts from prior periods have been
reclassified to conform to the current period presentation. These reclassifications had no impact on the Company's net loss or
cash flows. (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Going Concern</t>
  </si>
  <si>
    <t>NOTE 2 GOING
CONCERN As reflected in the accompanying condensed
unaudited financial statements, the Company has an accumulated deficit of $88,445,860, stockholders’ deficit of $18,126,384
and working capital deficit of $18,126,384. These matters raise substantial doubt about the Company’s ability to continue
as a going concern. The ability of the Company to continue as a going concern is dependent on the Company’s ability to raise
additional capital and implement its business plan. As the Company continues to incur losses, transition
to profitability is dependent upon the successful commercialization of its products and achieving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8 was not sufficient to meet the cash requirements to fund planned operations through December 31, 2019 without
additional sources of cash. The Company continues to explore various financing alternatives, including debt and equity financings
and strategic partnerships, as well as trying to generate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NOTE 3 DEBT
AND ACCOUNTS PAYABLE Debt consists of the following:
As of September 30, 2019 As of December 31, 2018
Line of credit– related party $ 381,546 $ 306,575
Accrued interest – related party 589,079 233,484
Accrued expenses – related party 548,945 170,945
Convertible debt $ 6,160,429 6,160,429
Less: debt discount - (169,377 )
Less: debt issue costs - (3,525 )
Convertible debt - net 6,160,429 5,987,527
Total current debt 7,679,999 $ 6,698,531 (A) Line of credit – related party Line of credit with the principal stockholder
consisted of the following activity and terms:
Principal Interest Rate
Balance - December 31, 2018 $ 310,290
Borrowings during the nine months ended September 30, 2019 78,192
Interest accrual 10,943
Repayments (3,220)
Balance – September 30, 2019 $ 396,205
Accounts payable consists of the following :
As of September 30, 2019 As of December 31, 2018
Accounts Payable $ 723,377 $ 675,295
Total accounts payable $ 723,377 $ 675,295 (B) Convertible Debt During the nine months ended September 30,
2019 and year ending December 31, 2018, the Company issued convertible notes totaling $0, less the original issue discount and
debt issue costs of $0, for net proceeds of $0 and $827,200, respectively.
Nine months ended September 30, 2019 Amount of Principal Raised Year ended December 31, 2018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691,578
Conversion terms 2 65% of the “Market Price”, which is the one lowest trading prices for the common stock during the ten (10) trading day period prior to the conversion. 1,131,560 1,131,560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50,000 50,000
Conversion terms 8 65% of the “Market Price”, which is the two lowest trading prices for the common stock during the ten (10) trading day period prior to the conversion. 265,050 265,050
Conversion terms 9 65% of the “Market Price”, which is the two lowest trading prices for the common stock during the fifteen (15) trading day period prior to the conversion. 204,579 204,579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52,662 52,662
Convertible Debt 6,160,429 6,160,429
Less: Debt Discount (169,377 )
Less: Debt Issue Costs (3,525 )
Convertible Debt - net 6,160,429 5,987,527 The debt holders are entitled, at their option,
to convert all or part of the principal and accrued interest into shares of the Company’s common stock at conversion prices
and terms discussed above. The Company classifies embedded conversion features in these notes and warrant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 During the year ended December 31, 2018, the
Company converted debt and accrued interest, totaling $878,214 into 4,289,679,230 shares of common stock. Convertible debt consisted of the following
activity and terms:
Convertible Debt Balance as of December 31, 2018 6,160,429 4% - 12%
Borrowings -
Conversions -
Convertible Debt Balance as of September 30, 2019 6,160,429
(B) Debt Issue Costs During the year ended December 31, 2018, the
Company paid debt issue costs totaling $20,500 The following is a summary of the Company’s
debt issue costs:
Nine months ended September 30, 2019 Year Ended December 31, 2018
Debt issue costs $ 362,423 362,423
Accumulated amortization of debt issue costs (362,423 ) (358,898 )
Debt issue costs – net $ - 3,525 During the nine months ended September 30,
2019 and 2018 the Company amortized $3,525 and $40,214 of debt issue costs, respectively. (C) Debt Discount &amp; Original Issue Discount During the nine months ended September 30,
2019 and year ended December 31, 2018, the Company recorded debt discounts totaling $0 and $813,386, respectively. The debt discount and the original issue discount
recorded in 2019 and 2018 pertains to convertible debt that contains embedded conversion options that are required to be bifurcated
and reported at fair value and original issue discounts. The Company amortized $169,379 and $1,118,479
during the nine months ended September 30, 2019 and 2018, respectively, to amortization of debt discount expense.
Nine months ended September 30, 2019 Year Ended December 31, 2018
Debt discount $ 13,221,839 13,221,839
Accumulated amortization of debt discount (13,221,839 ) (13,052,462 )
Debt discount - Net $ - 169,377
(D) Line of Credit – Related Party During the nine months ended September 30,
2019, the principal stockholder has advanced $78,191 and accrued $10,943 in interest and was repaid $3,220. During the year ended
December 31, 2018, the principal stockholder has advanced $557,299 accrued $3,792 in interest and was repaid $284,957 under the
terms of the line of credit. The line of credit balance and accrued interest as of September 30, 2019 is $381,546.</t>
  </si>
  <si>
    <t>Convertible Debt - Derivative Liabilities</t>
  </si>
  <si>
    <t xml:space="preserve">NOTE 4 DERIVATIVE
LIABILITIES The Company identified conversion features
embedded within convertible debt issued in 2018 and 2017. The Company has determined that the features associated with the embedded
conversion option should be accounted for at fair value as a derivative liability. As a result of the application of ASC No. 815,
the fair value of the conversion feature is summarized as follow:
Derivative Liability –December 31, 2018 $ 13,849,591
Change in fair value of embedded derivative liability for warrants issued (893)
Change in fair value of embedded derivative liability for convertible instruments (6,570,590)
Derivative Liability –September 30, 2019 $ 7,278,108
The Company recorded the debt discount to the
extent of the gross proceeds raised and expensed immediately the remaining value of the derivative as it exceeded the gross proceeds
of the note. The Company recorded a derivative expense for nine months ended September 30, 2019 and 2018 of $0 and $375,302 respectively. The fair value at the commitment and remeasurement
dates for the Company’s derivative liabilities were based upon the following management assumptions as of September 30, 2019:
Commitment Date Remeasurement Date
Expected dividends: — —
Expected volatility: - 423.74%-513.22%
Expected term: - 0.01–1.00 Years
Risk free interest rate: - 1.75% - 1.94% The fair value at the commitment and remeasurement
dates for the Company’s derivative liabilities were based upon the following management assumptions as of December 31, 2018:
Commitment Date Remeasurement Date
Expected dividends: — —
Expected volatility: 133% - 262% 296.54%-579.57%
Expected term: 0.08 - 3 Years 0.11–1.01 Years
Risk free interest rate: 0.06% - 2.31% 2.23% - 2.63% </t>
  </si>
  <si>
    <t>Property and Equipment</t>
  </si>
  <si>
    <t>NOTE 5 PROPERTY
AND EQUIPMENT At September 30, 2019 and December 31, 2018,
respectively, property and equipment are as follows:
September 30, 2019 December 31, 2018
Website Development $ - $ 294,795
Furniture and Equipment - 143,071
Leasehold Improvements - 6,708
Software - 54,598
Music Equipment - 2,578
Office Equipment - 80,710
Domain Name - 1,500
Sign - 628
Total - 584,588
Less: impairment of assets - (28,211)
Less: accumulated depreciation and amortization - (556,377 )
Property and Equipment, Net $ - $ - Depreciation expense for the nine months ended
September 30, 2019 and 2018 totaled $0 and $12,233, respectively. During the year ended December 31, 2018, the
Company recorded an asset impairment of $28,211 consisting of office furniture and equipment. The assets are fully impaired, and
the remaining carrying value is $0 for the year ended December 31, 2018.</t>
  </si>
  <si>
    <t>Stockholders' Equity</t>
  </si>
  <si>
    <t>Equity [Abstract]</t>
  </si>
  <si>
    <t>STOCKHOLDERS' EQUITY</t>
  </si>
  <si>
    <t>Litigation</t>
  </si>
  <si>
    <t>Loss Contingency [Abstract]</t>
  </si>
  <si>
    <t>LITIGATION</t>
  </si>
  <si>
    <t xml:space="preserve">NOTE 7 LITIGATION The Company partnered with
VSL to file a trade secret and parent infringement suit against Google, Inc. and its subsidiaries YouTube, LLC, and On2 Technologies,
Inc., relating to proprietary and patented technology owned by Vedanti Systems Limited (“Vedanti”), a subsidiary of
VSL. On January 18, 2017 the
Company received a notice from the Federal Circuit Court of Appeals that affirmed the order of the District Court dismissing MAXD's
patent infringement lawsuit against Google for lack of standing. The Court did not issue a written decision explaining its reasoning
or that the Company's arguments were not correct; however, the Company believes that their decision was predicated on the fact
that as now co-owners of the patents with Vedanti, the Company can simply re-file together against Google. The Court also issued
an order denying Google's motion arguing that the Company's appeal should be dismissed as moot. On September 25, 2017, the
Court issued an order that the Company should reimburse defendants for its attorneys’ fees in the amount of $820,321.41. The Company believes
that the Order for fees is without merit and has appealed. For the years ended December 31, 2018 and 2017, respectively, the
Company recorded judgment payable on the balance sheet for $819,626, respectively. After an excessively long delay by the Federal
Appeals Court to hear the case so it could be combined with another case (Vedanti Licensing Limited vs Google) using the same Tribunal
with the sole intention to harm the Company, and continue to allow Google to steal and destroy the ODT Patent while profiting from
it as a key component of its business, the Appeal was finally heard and the Company lost with no reasonable explanation with the
corrupt Tribunal simply rubber stamping both cases Affirmed See Fed Rule 36, which means “we won’t even look at the
facts because then we would have no choice but to reverse the case.” The Company believes it will easily be able to have
the judgment waived in the future as part of a successful settlement or licensing agreement with Google related to other suits
against Google. In November 2016, the Company
entered into an agreement with Vedanti Licensing Limited ("VLL") and Vedanti Systems Limited ("Vedanti") under
(the "VLL/Max Sound Agreement") granting the Company co-ownership of U.S. Patent No. 7,974,339 (the "`339 Patent")
along with the other patents owned by Vedanti Systems Limited. Thus, the Company is now a co-owner with VLL of the `339 Patent
portfolio, pursuant to the VLL/Max Sound Agreement, the Company and VLL have been exploring the viability of filing a new lawsuit
against Google and others for infringement as co-owners of the remaining valid claims in the Patent. On December 5, 2014, the Company,
along with renowned architect Eli Attia, filed a lawsuit in the Superior Court of California, County of Santa Clara, against Google,
its co-founders Sergey Brin and Larry Page, Google’s spinoff company Flux Factory, and senior executives of Flux. On October 4, 2017, the Court
granted Mr. Attia leave to amend the complaint to add causes of action against defendants for civil violations of the Federal Racketeer
Influenced and Corrupt Organizations Act (commonly known as RICO). On October 23, 2017, the Defendants
exercised their right to move the lawsuit from Santa Clara County Superior Court to the Federal District Court in the Northern
District of California, San Jose Division. The Trade Secret Theft and Misappropriation case was remanded to the Santa Clara County
Superior Court on March 19, 2019, which based on the historical record, the Company believes will provide the most non-biased opportunity
for Attia to finally receive justice in the matter. A Jury Trial has been set for September 8, 2020, a historical precedent as
Google has nearly a thousand lawyers and small plaintiffs rarely reach this stage in any action against them. It is especially
encouraging at a time when public opinion of Google has been declining and the Company is confident that the truth is only on the
side of the Plaintiff. Currently, the Company has been assisting with research and information gathering services in the matter,
and while it is not a party to the case, it holds the exclusive rights to negotiate a licensing and/or settlement agreement with
the Defendants on the Plaintiff’s behalf. In 2011, when Google’s annual sales were reported at $39.7 Billion dollars,
Larry Page and Sergy Brin its founders approved an Executive Summary that stated that Mr. Attia’s technology was worth $120
Billion dollars annually to Google. The RICO case has been appealed
and is being argued and spearheaded by John E. Floyd, the leading authority on RICO in all fifty states. Mr. Floyd’s illustrious
career has made him the go-to attorney for most district and states attorneys seeking to file RICO cases. Mr. Floyd is the protégé
of G. Robert Blakey, the creator of the original RICO statute and the co-author of the Company’s initial RICO suit against
Google and the founders, Larry Page and Sergey Brin as well as Google X CEO Astro Teller, Sebastian Thrun, and Flux Factory with
its falsely claimed co-inventors Nicholas Chim, Jennifer Carlile, Michelle Kaufmann, Augusto Roman and Astro Teller. In the appealed RICO opening
brief, Mr. Floyd makes the following points as part of his argument highlighted with **: *The district court erred in
finding that “Plaintiffs’ continued use theory fails as a matter of law.” Plaintiffs have statutory standing
to assert their DTSA (Defend Trade Secrets Act) claim based on Google and Flux’s unauthorized use of Plaintiffs’ trade
secret information after May 11, 2016, notwithstanding Google’s wrongful publication of Plaintiffs’ trade secrets in
2012. *Plaintiffs have statutory
standing to assert their RICO claims based on those allegations, notwithstanding Google’s publication of Plaintiffs’
trade secrets in 2012. *Defendants Are Estopped From
Invoking Google’s Wrongful Publication of Plaintiffs’ Trade Secrets as a Defense to Plaintiffs’ DTSA and RICO
Claims. *The district court misapplied
the law in each of its rulings. The court’s statutory standing finding was premised on an unduly restrictive reading of the
DTSA and 18 U.S.C. § 1832 that actually protects—indeed, rewards—the most egregious trade secret misappropriators—those
who, like Google, steal and then extinguish trade secrets altogether by wrongfully publishing them. Neither the DTSA nor §
1832, however, can be construed in such a self-defeating manner. And in any event, Google and Flux are equitably estopped from
invoking Google’s wrongful publication of Plaintiffs’ trade secrets to evade liability under either the DTSA or RICO. *The Predicate Acts Alleged
in the Fifth Amended Complaint Are Sufficiently Related. Most critically, during each of these predicate offenses, all of the individual
Defendants knew that the information being possessed and communicated was derived from Plaintiffs’ trade secrets, as explained
above. Thus, the Fifth Amended Complaint offers enough facts to at least plausibly suggest that the individual Defendants knowingly
participated in all of those predicate offenses. As a result, Plaintiffs sufficiently alleged a RICO conspiracy claim against all
of the Defendants. On June 1, 2016, the Company
was named as a defendant in an action filed in the Superior Court of the State of California, County of Los Angeles – Central
District, captioned Adli Law Group, PC v. Max Sound Corporation (Case No. BC621886). Plaintiff alleges two causes of action for
Breach of Contract and a cause of action for Common Counts, all arising out of the Company’s alleged failure to pay for Plaintiff’s
legal services. Even though the Company was never served with the Complaint, default was entered against the Company. The Default
has been set aside and the Company has responded to the Complaint with an Answer and Cross-Complaint for Breach
of Contract, Professional Negligence, Breach of Fiduciary Duty, Conversion, and Fraud, due to the fact, that among other things,
Adli Law reassigned the Company's primary patent to itself. The parties had begun the discovery phase of the litigation
and the Judge had set a status hearing for January 19, 2018. On June 1, 2018, Adli filed a motion for summary judgment on
numerous issues. One issue raised by Adli (at
the very end of their motion and in only a single paragraph) was that Max Sound was a forfeited corporation and thus, “is
foreclosed from prosecuting any action in California courts.” Adli did not raise this issue before filing its papers. Max
Sound’s counsel, SML Avvocati, P.C. had since learned that the California Franchise Tax Board contended that Max Sound owed
back taxes, hence the forfeiture. Max Sound hired a CPA tax specialist to assist with paying its outstanding taxes which the state
finally agreed were approximately $8,000 instead of the $340,000 the state had arbitrarily wrongly calculated and the Company sought
to obtain a revivor to cure its forfeited status and thus be able to regain its ability to both defend itself in this action and
prosecute its counterclaims. However, despite working diligently
with the hope of resolving this issue before the summary judgment motion hearing set for September 6, 2018, Max Sound had not resolved
its issues with the state of California and had not yet obtained a revivor. As a result of this issue and glaring mistakes by the
Company’s Counsel SML Avvocati, Max Sound had to respectfully request that the court grant a stay in the proceedings until
Max Sound was able to obtain a revivor or, in the alternative, a continuance of all proceedings. A stay or continuance was necessary
because Max Sound’s counsel would not be able to respond to the pending summary judgment motion (or any other substantive
proceeding), and Max Sound would be unable to defend itself against this action or prosecute its cross-complaint until Max Sound’s
forfeited status was cured. The court provided a summary default judgment in favor of Adli one day before Max Sound obtained a
revivor. In response, the Company hired
Klapach &amp; Klapach, P.C. who filed an application for an extension to file an opening brief. The extension was granted, and
the opening brief was filed April 26, 2019. Adli responded with a Respondent Brief, Appendix and Motion to Augment. Max Sound’s
counsel filed a reply brief. In the conclusion of the brief,
Max Sound’s counsel Mr. Klapach stated: “The
trial court committed error in granting summary judgment in the Adli Firm’s favor. Based on the Adli Firm’s own evidence,
there were triable issues of fact regarding the Adli Firm’s claims for unpaid fees. With respect to the Steele Litigation,
nearly all of the unpaid invoices that the Adli Firm sought to recover were for legal services that were separately billed to Mr.
Trammell for Mr. Trammell, Mr. Wolff, and Audio Genesis’s defense. The record also reflects that Dr. Adli orally agreed to
look solely to Mr. Trammell and Mr. Wolff for payment of the Adli Firm’s fees. With respect to the patent prosecution representation,
triable issues of fact existed as to whether the Adli Firm’s admitted error in identifying itself – instead of Max
Sound – as the assignee of the MAXD patent was a material breach that excused Max Sound’s performance and/or entitled
Max Sound to set off. With respect to the Cross-Complaint, the trial court erred in concluding that Max Sound lacked the capacity
to sue when Max Sound had presented the court with a Certificate of Revivor prior to the summary judgment hearing. The trial court
also erred in refusing to grant Max Sound a short continuance so that it could pay its outstanding taxes and obtain a Certificate
of Revivor. For these
reasons, this Court should reverse the trial court’s judgment in favor of the Adli Firm and remand this case for further
proceedings.” No assurance can be given as
to the ultimate outcome of these actions or their effect on the Company however the Company is confident it will receive
a reversal in of the Summary Judgment and ultimately succeed in its cross complaint against the Adli Firm. </t>
  </si>
  <si>
    <t>Summary of Significant Accounting Policies and Organization (Policies)</t>
  </si>
  <si>
    <t>Organization and Basis of Presentation</t>
  </si>
  <si>
    <t>(A) Organization and Basis of Presentation Max Sound Corporation (the "Company")
was incorporated in Delaware on December 9, 2005, under the name 43010, Inc. The Company’s business operations are focused
primarily on developing and launching audio technology software. Effective March 1, 2011, the Company filed
with the State of Delaware a Certificate of Amendment of Certificate of Incorporation changing our name from So Act Network, Inc.
to Max Sound Corporation. On August 9, 2016, the Company moved a level
down from OTCQB to OTC Pink Current Information where it is within the continued standards and pricing requirements as found in
Section 2 of the OTCQB Eligibility Standards. The Company’s services may re-apply at any time after a price increase
to meet all the OTCQB Eligibility Standards to be moved back to the higher OTCQB marketplace. It is management's opinion, however, that all
material adjustments (consisting of normal and recurring adjustments) have been made which are necessary for a fair financial statement
presentation. The results for the interim period are not necessarily indicative of the results to be expected for the year. These unaudited interim financial statements
should be read in conjunction with the consolidated financial statements and related notes included in our Annual Report on Form
10-K for the year ended December 31, 2018, filed with the SEC on March 29, 2019.</t>
  </si>
  <si>
    <t>Use of Estimates</t>
  </si>
  <si>
    <t>(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ash and Cash Equivalents</t>
  </si>
  <si>
    <t>(C) Cash and Cash Equivalents For purposes of the cash flow statements, the
Company considers all highly liquid investments with original maturities of three months or less at the time of purchase to be
cash equivalents. As of September 30, 2019, and December 31, 2018, the Company had no cash equivalents.</t>
  </si>
  <si>
    <t>(D) Property and Equipment Property and equipment are stated at cost,
less accumulated depreciation. Expenditures for maintenance and repairs are charged to expense as incurred. Depreciation is provided
using the straight-line method over the estimated useful life of three to five years.</t>
  </si>
  <si>
    <t>Research and Development</t>
  </si>
  <si>
    <t xml:space="preserve"> (E) Research and Development The Company has adopted the provisions of FASB
Accounting Standards Codification No. 350, Intangibles - Goodwill &amp; Other . are expensed as research and development while
costs incurred in the development stage are capitalized and amortized over the life of the asset, estimated to be three years.
Expenses subsequent to the launch have been expensed as website development expenses.</t>
  </si>
  <si>
    <t>Concentration of Credit Risk</t>
  </si>
  <si>
    <t>(F) Concentration of Credit Risk The Company at times has had cash in banks
in excess of FDIC insurance limits. The Company had $0 in excess of FDIC insurance limits as of September 30, 2019 and December
31, 2018.</t>
  </si>
  <si>
    <t>Revenue Recognition</t>
  </si>
  <si>
    <t>(G) Revenue Recognition Effective January 1, 2018, the Company adopted
ASC 606 — Revenue from Contracts with Customers. Under ASC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t>
  </si>
  <si>
    <t>Loss Per Share</t>
  </si>
  <si>
    <t>(H) Loss Per Share In accordance with accounting guidance now
codified as FASB ASC Topic 260, “Earnings per Share,” The computation of basic and diluted loss per
share for the years ended September 30, 2019 and 2018, excludes the common stock equivalents of the following potentially dilutive
securities because their inclusion would be anti-dilutive:
September 30, 2019 September 30, 2018
Stock Warrants (Exercise price - $0.25 - $.52/share) - 13,620,690
Stock Options (Exercise price - $0.00250/share) 95,332,500 95,332,500
Convertible Debt (Exercise price - $0.0001 - $.000150/share) 58,376,841,351 57,808,682,949
Series A Convertible Preferred Shares ($0.01/share) 250,000,000 250,000,000
Total 58,722,173,851 58,167,636,139
The Company’s obligations to issue shares
upon conversion of its outstanding convertible notes, the exercise of stock options and warrants and conversion of its preferred
stock (the “Convertible Instruments”) at current market prices for its common stock exceeds by the 55,306,026,674 authorized
but unissued shares of Common Stock as of the date of this report (the “Potentially Issuable Shares”). While it is
uncertain whether the Company would receive requests to issue all of the Potentially Issuable Shares and the number of such shares
fluctuates based on the market price of the Company’s common stock, the Company may increase the number of its authorized
shares of common stock or effectuate a recapitalization, or a combination of both, in order to make available additional shares
of its Common Stock for the Potentially Issuable Shares. Such action would require shareholder approval. Until such time as the
Company has a sufficient number of shares of its Common Stock for issuance to cover the Potentially Issuable Shares, the Company
could be subject to penalties and damages to the holders of the Convertible Instruments in the event it does not deliver the Potentially
Issuable Shares upon request by a holder of the Convertible Instruments. Furthermore, the lack of available shares of common stock
may be deemed a default under one or more of the Convertible Instruments.</t>
  </si>
  <si>
    <t>Income Taxes</t>
  </si>
  <si>
    <t>(I) Income Taxes 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Business Segments</t>
  </si>
  <si>
    <t>(J) Business Segments The Company operates in one segment and therefore
segment information is not presented.</t>
  </si>
  <si>
    <t>Recent Accounting Pronouncements</t>
  </si>
  <si>
    <t xml:space="preserve"> (K) Recent Accounting Pronounc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dopted the new standard effective January
1, 2019. The adoption of this guidance did not have a material impact on our financial statements. All other newly issued accounting pronouncements
but not yet effective have been deemed either immaterial or not applicable. </t>
  </si>
  <si>
    <t>Fair Value of Financial Instruments</t>
  </si>
  <si>
    <t>(L) Fair Value of Financial Instruments The carrying amounts on the Company’s
financial instruments including accounts payable, derivative liability, convertible note payable, and note payable, approximate
fair value due to the relatively short period to maturity for these instrument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following are the major categories of liabilities
measured at fair value on a recurring basis: as of September 30, 2019 and December 31, 2018, using quoted prices in active markets
for identical liabilities (Level 1); significant other observable inputs (Level 2); and significant unobservable inputs (Level
3):
September 30, 2019 December 31, 2018
Fair Value Measurement Using Fair Value Measurement Using
Level 1 Level 2 Level 3 Total Level 1 Level 2 Level 3 Total
Derivative Liabilities — 7,278,108 — 7,278,108 — 13,849,591 — 13,849,591</t>
  </si>
  <si>
    <t>Stock-Based Compensation</t>
  </si>
  <si>
    <t>(M) Stock-Based Compensation 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 Equity instruments (“instruments”)
issued to other than employees are recorded based on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grant as defined
in the FASB Accounting Standards Codification.</t>
  </si>
  <si>
    <t>Reclassification</t>
  </si>
  <si>
    <t>(N) Reclassification Certain amounts from prior periods have been
reclassified to conform to the current period presentation. These reclassifications had no impact on the Company's net loss or
cash flows.</t>
  </si>
  <si>
    <t>Derivative Financial Instruments</t>
  </si>
  <si>
    <t xml:space="preserve">(O)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Original Issue Discount</t>
  </si>
  <si>
    <t>(P)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bt Issue Costs and Debt Discount</t>
  </si>
  <si>
    <t>(Q) Debt Issue Costs and Debt Discount 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Summary of Significant Accounting Policies and Organization (Tables)</t>
  </si>
  <si>
    <t>Accounting Policies [Abstract]</t>
  </si>
  <si>
    <t>Summary of potentially dilutive securities</t>
  </si>
  <si>
    <t>September 30, 2019 September 30, 2018
Stock Warrants (Exercise price - $0.25 - $.52/share) — 13,620,690
Stock Options (Exercise price - $0.00250/share) 95,332,500 95,332,500
Convertible Debt (Exercise price - $0.0001 - $.000150/share) 58,376,841,351 57,808,682,949
Series A Convertible Preferred Shares ($0.01/share) 250,000,000 250,000,000
Total 58,722,173,851 58,167,636,139</t>
  </si>
  <si>
    <t>September 30, 2019 December 31, 2018
Fair Value Measurement Using Fair Value Measurement Using
Level 1 Level 2 Level 3 Total Level 1 Level 2 Level 3 Total
Derivative Liabilities — 7,278,108 — 7,278,108 — 13,849,591 — 13,849,591</t>
  </si>
  <si>
    <t>Debt (Tables)</t>
  </si>
  <si>
    <t>Summary of Convertible Debt</t>
  </si>
  <si>
    <t xml:space="preserve">As of September 30, 2019 As of December 31, 2018
Line of credit– related party $ 381,546 $ 306,575
Accrued interest – related party 589,079 233,484
Accrued expenses – related party 548,945 170,945
Convertible debt $ 6,160,429 6,160,429
Less: debt discount — (169,377 )
Less: debt issue costs — (3,525 )
Convertible debt - net 6,160,429 5,987,527
Total current debt 7,679,999 $ 6,698,531 </t>
  </si>
  <si>
    <t>Convertible Debt</t>
  </si>
  <si>
    <t>Convertible Debt Balance as of December 31, 2018 6,160,429 4% - 12%
Borrowings —
Conversions —
Convertible Debt Balance as of September 30, 2019 6,160,429</t>
  </si>
  <si>
    <t>Convertible Debt Terms</t>
  </si>
  <si>
    <t xml:space="preserve">Nine months ended September 30, 2019 Amount of Principal Raised Year ended December 31, 2018 Amount of Principal Raised
Interest Rate 0% - 12% 0% - 12%
Default interest rate 14% - 22% 14% - 22%
Maturity November 4, 2015 –May 22, 2019 November 4, 2015 –December 7, 2018
Conversion terms 1 65% of the “Market Price”, which is the average of the lowest three (3) trading prices for the common stock during the ten (10) trading day period prior to the conversion. 3,691,578 3,691,578
Conversion terms 2 65% of the “Market Price”, which is the one lowest trading prices for the common stock during the ten (10) trading day period prior to the conversion. 1,131,560 1,131,560
Conversion terms 3 70% of the “Market Price”, which is the average of the lowest three (3) trading prices for the common stock during the fifteen (15) trading day period prior to the conversion. paid on conversion paid on conversion
Conversion terms 4 75% of the “Market Price”, which is the average of the lowest three (3) trading prices for the common stock during the ten (10) trading day period prior to the conversion. 765,000 765,000
Conversion terms 5 60% of the “Market Price”, which is the lowest trading prices for the common stock during the fifteen (15) trading day period prior to the conversion. paid on conversion paid on conversion
Conversion terms 6 Conversion at $0.10 per share Paid on conversion Paid on conversion
Conversion terms 7 60% of the “Market Price”, which is the lowest trading prices for the common stock during the ten (10) trading day period prior to the conversion. 50,000 50,000
Conversion terms 8 65% of the “Market Price”, which is the two lowest trading prices for the common stock during the ten (10) trading day period prior to the conversion. 265,050 265,050
Conversion terms 9 65% of the “Market Price”, which is the two lowest trading prices for the common stock during the fifteen (15) trading day period prior to the conversion. 204,579 204,579
Conversion terms 10 65% of the “Market Price”, which is the one lowest trading prices for the common stock during the fifteen (15) trading day period prior to the conversion. paid on conversion paid on conversion
Conversion terms 11 60% of the “Market Price”, which is the two lowest trading prices for the common stock during the twelve (12) trading day period prior to the conversion. paid on conversion paid on conversion
Conversion terms 12 61% of the “Market Price”, which is the average of the three lowest trading prices for the common stock during the ten (10) trading day period prior to the conversion. 52,662 52,662
Convertible Debt 6,160,429 6,160,429
Less: Debt Discount (169,377 )
Less: Debt Issue Costs (3,525 )
Convertible Debt - net 6,160,429 5,987,527 </t>
  </si>
  <si>
    <t>Debt Issue Costs</t>
  </si>
  <si>
    <t xml:space="preserve">Nine months ended September 30, 2019 Year Ended December 31, 2018
Debt issue costs $ 362,423 362,423
Accumulated amortization of debt issue costs (362,423 ) (358,898 )
Debt issue costs – net $ - 3,525 </t>
  </si>
  <si>
    <t>Debt Discount</t>
  </si>
  <si>
    <t>Nine months ended September 30, 2019 Year Ended December 31, 2018
Debt discount $ 13,221,839 13,221,839
Accumulated amortization of debt discount (13,221,839 ) (13,052,462 )
Debt discount - Net $ — 169,377</t>
  </si>
  <si>
    <t>Convertible Debt - Derivative Liabilities (Tables)</t>
  </si>
  <si>
    <t>Fair Value of the Conversion Feature</t>
  </si>
  <si>
    <t>Derivative Liability –December 31, 2018 $ 13,849,591
Change in fair value of embedded derivative liability for warrants issued (893 )
Change in fair value of embedded derivative liability for convertible instruments (6,570,590 )
Derivative Liability –September 30, 2019 $ 7,278,108</t>
  </si>
  <si>
    <t>Management Assumptions</t>
  </si>
  <si>
    <t xml:space="preserve">Commitment Date Remeasurement Date
Expected dividends: — —
Expected volatility: — 423.74%-513.22%
Expected term: — 0.01–1.00 Years
Risk free interest rate: — 1.75% - 1.94% </t>
  </si>
  <si>
    <t xml:space="preserve">Commitment Date Remeasurement Date
Expected dividends: — —
Expected volatility: 133% - 262% 296.54%-579.57%
Expected term: 0.08 - 3 Years 0.11–1.01 Years
Risk free interest rate: 0.06% - 2.31% 2.23% - 2.63% </t>
  </si>
  <si>
    <t>Property and Equipment (Tables)</t>
  </si>
  <si>
    <t>Summary of property and equipment</t>
  </si>
  <si>
    <t xml:space="preserve">September 30, 2019 December 31, 2018
Website Development $ - $ 294,795
Furniture and Equipment - 143,071
Leasehold Improvements - 6,708
Software - 54,598
Music Equipment - 2,578
Office Equipment - 80,710
Domain Name - 1,500
Sign - 628
Total - 584,588
Less: impairment of assets - (28,211)
Less: accumulated depreciation and amortization - (556,377 )
Property and Equipment, Net $ - $ - </t>
  </si>
  <si>
    <t>Stockholders' Equity (Tables)</t>
  </si>
  <si>
    <t>Summary of Common Stock</t>
  </si>
  <si>
    <t>(A) Common Stock During the nine months ended September 30,
2019, the Company issued the following common stock:
Transaction Type Quantity Valuation Range of Value per share
Services - rendered 10,000,000 12,000 $ 0.0002
Total shares issued 10,000,000 $ 12,000</t>
  </si>
  <si>
    <t>Summary of warrants activity</t>
  </si>
  <si>
    <t xml:space="preserve"> (B) Stock Warrants The following tables summarize all warrant
grants as of September 30, 2019, and the related changes during these periods are presented below:
Number of Warrants Weighted Average Exercise Price Weighted Average Remaining Contractual Life (in Years)
Balance, December 31, 2018 11,620,690 $ 0.01 1.2
Granted —
Exercised —
Cancelled/Forfeited (11,620,690 )
Balance, September 30, 2019 - $ - - </t>
  </si>
  <si>
    <t>Summary of Significant Accounting Policies and Organization (Details) - shares</t>
  </si>
  <si>
    <t>Potentially dilutive securities</t>
  </si>
  <si>
    <t>Convertible Debt Securities [Member]</t>
  </si>
  <si>
    <t>Equity Option [Member]</t>
  </si>
  <si>
    <t>Going Concern (Details Narrative)</t>
  </si>
  <si>
    <t>Sep. 30, 2019USD ($)</t>
  </si>
  <si>
    <t>88,445,860</t>
  </si>
  <si>
    <t>Working Capital Deficit</t>
  </si>
  <si>
    <t>18,126,384</t>
  </si>
  <si>
    <t>Debt - Summary of Convertible Debt (Details) - USD ($)</t>
  </si>
  <si>
    <t>Line of credit– related party</t>
  </si>
  <si>
    <t>Accrued interest – related party</t>
  </si>
  <si>
    <t>Accrued expenses – related party</t>
  </si>
  <si>
    <t>Convertible debt</t>
  </si>
  <si>
    <t>Less: debt discount</t>
  </si>
  <si>
    <t>Less: debt issue costs</t>
  </si>
  <si>
    <t>Convertible debt - net</t>
  </si>
  <si>
    <t>Total current debt</t>
  </si>
  <si>
    <t>Debt - Line of Credit With Principle Stockholder (Details) - USD ($)</t>
  </si>
  <si>
    <t>Beginning Balance, Line of Credit</t>
  </si>
  <si>
    <t>310,290</t>
  </si>
  <si>
    <t>Borrowings during period</t>
  </si>
  <si>
    <t>Interest accrual</t>
  </si>
  <si>
    <t>Repayments</t>
  </si>
  <si>
    <t>Ending Balance, Line of Credit</t>
  </si>
  <si>
    <t>Principle Stockholder</t>
  </si>
  <si>
    <t>Debt - Accounts Payable (Details) - USD ($)</t>
  </si>
  <si>
    <t>Accounts Payable</t>
  </si>
  <si>
    <t>Total accounts payable</t>
  </si>
  <si>
    <t>Debt - Schedule Of Debt Instruments (Details) - USD ($)</t>
  </si>
  <si>
    <t>Maturity</t>
  </si>
  <si>
    <t>November 4, 2015 - May 22, 2019</t>
  </si>
  <si>
    <t>November 4, 2015 - December 7, 2018</t>
  </si>
  <si>
    <t>Less: Debt Discount</t>
  </si>
  <si>
    <t>Less: Debt Issue Costs</t>
  </si>
  <si>
    <t>Convertible Debt - net</t>
  </si>
  <si>
    <t>Conversion Terms 1</t>
  </si>
  <si>
    <t>Conversion Terms</t>
  </si>
  <si>
    <t>65% of the “Market Price”, which is the average of the lowest three (3) trading prices for the common stock during the ten (10) trading day period prior to the conversion.</t>
  </si>
  <si>
    <t>Amount of Principal Raised</t>
  </si>
  <si>
    <t>Conversion Terms 2</t>
  </si>
  <si>
    <t>65% of the “Market Price”, which is the on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5% of the “Market Price”, which is the average of the lowest three (3) trading prices for the common stock during the ten (10) trading day period prior to the conversion.</t>
  </si>
  <si>
    <t>Conversion Terms 5</t>
  </si>
  <si>
    <t>60% of the “Market Price”, which is the lowest trading prices for the common stock during the fifteen (15) trading day period prior to the conversion.</t>
  </si>
  <si>
    <t>Conversion Terms 6</t>
  </si>
  <si>
    <t>Conversion at $0.10 per share</t>
  </si>
  <si>
    <t>Conversion Terms 7</t>
  </si>
  <si>
    <t>60% of the “Market Price”, which is the lowest trading prices for the common stock during the ten (10) trading day period prior to the conversion.</t>
  </si>
  <si>
    <t>Conversion Terms 8</t>
  </si>
  <si>
    <t>65% of the “Market Price”, which is the two lowest trading prices for the common stock during the ten (10) trading day period prior to the conversion.</t>
  </si>
  <si>
    <t>Conversion Terms 9</t>
  </si>
  <si>
    <t>65% of the “Market Price”, which is the two lowest trading prices for the common stock during the fifteen (15) trading day period prior to the conversion.</t>
  </si>
  <si>
    <t>Conversion Terms 10</t>
  </si>
  <si>
    <t>65% of the “Market Price”, which is the one lowest trading prices for the common stock during the fifteen (15) trading day period prior to the conversion.</t>
  </si>
  <si>
    <t>Conversion Terms 11</t>
  </si>
  <si>
    <t>60% of the “Market Price”, which is the two lowest trading prices for the common stock during the twelve (12) trading day period prior to the conversion.</t>
  </si>
  <si>
    <t>Conversion Terms 12</t>
  </si>
  <si>
    <t>61% of the “Market Price”, which is the average of the three lowest trading prices for the common stock during the ten (10) trading day period prior to the conversion.</t>
  </si>
  <si>
    <t>Minimum</t>
  </si>
  <si>
    <t>Default Interest rate</t>
  </si>
  <si>
    <t>14.00%</t>
  </si>
  <si>
    <t>Maximum</t>
  </si>
  <si>
    <t>22.00%</t>
  </si>
  <si>
    <t>Debt - Convertible Debt (Details) - USD ($)</t>
  </si>
  <si>
    <t>Convertible Debt Beginning Balance, Value</t>
  </si>
  <si>
    <t>Convertible Debt Beginning Balance, Interest Rate</t>
  </si>
  <si>
    <t>Convertible Debt Terms, Start of Period</t>
  </si>
  <si>
    <t>Non-Cash Reclassification of accrued interest converted</t>
  </si>
  <si>
    <t>Conversion of debt to into 4,289,679,230 shares of common stock with a valuation of $824,379 ($0.0006 - $0.00065/share) including the accrued interest of $55,293</t>
  </si>
  <si>
    <t>Convertible Debt Terms, End of Period</t>
  </si>
  <si>
    <t xml:space="preserve">November 4, 2015 - May 22, 2019  </t>
  </si>
  <si>
    <t>Convertible Debt Ending Balance, Value</t>
  </si>
  <si>
    <t>0.04</t>
  </si>
  <si>
    <t>0.12</t>
  </si>
  <si>
    <t>Debt - Debt Discount (Details) - USD ($)</t>
  </si>
  <si>
    <t>Accumulated amortization of debt discount</t>
  </si>
  <si>
    <t>Debt discount - Net</t>
  </si>
  <si>
    <t>Summary of Significant Accounting Policies and Organization - Fair Value of Financial Instruments (Details) - USD ($)</t>
  </si>
  <si>
    <t>Derivative Liabilities</t>
  </si>
  <si>
    <t>Fair Value, Inputs, Level 1 [Member]</t>
  </si>
  <si>
    <t>Fair Value, Inputs, Level 2 [Member]</t>
  </si>
  <si>
    <t>Fair Value, Inputs, Level 3 [Member]</t>
  </si>
  <si>
    <t>Derivative Liabilities - Fair Value of the Conversion Feature (Details) - USD ($)</t>
  </si>
  <si>
    <t>Derivative Liability, beginning balance</t>
  </si>
  <si>
    <t>Fair value at the commitment date for convertible instruments</t>
  </si>
  <si>
    <t>Change in fair value of embedded derivative liability for warrants issued</t>
  </si>
  <si>
    <t>Change in fair value of embedded derivative liability for convertible instruments</t>
  </si>
  <si>
    <t>Derivative Liability, ending balance</t>
  </si>
  <si>
    <t>Derivative Liabilities - Management Assumptions (Details)</t>
  </si>
  <si>
    <t>Sep. 30, 2019USD ($)yr</t>
  </si>
  <si>
    <t>Dec. 31, 2018USD ($)yr</t>
  </si>
  <si>
    <t>Expected volatility:</t>
  </si>
  <si>
    <t>133.00%</t>
  </si>
  <si>
    <t>Expected term:</t>
  </si>
  <si>
    <t>Risk free interest rate:</t>
  </si>
  <si>
    <t>0.06%</t>
  </si>
  <si>
    <t>262.00%</t>
  </si>
  <si>
    <t>2.31%</t>
  </si>
  <si>
    <t>Re-measurement</t>
  </si>
  <si>
    <t>Expected dividends: | $</t>
  </si>
  <si>
    <t>Re-measurement | Minimum</t>
  </si>
  <si>
    <t>423.74%</t>
  </si>
  <si>
    <t>296.54%</t>
  </si>
  <si>
    <t>.01</t>
  </si>
  <si>
    <t>1.75%</t>
  </si>
  <si>
    <t>2.23%</t>
  </si>
  <si>
    <t>Re-measurement | Maximum</t>
  </si>
  <si>
    <t>513.22%</t>
  </si>
  <si>
    <t>579.57%</t>
  </si>
  <si>
    <t>1.94%</t>
  </si>
  <si>
    <t>2.63%</t>
  </si>
  <si>
    <t>Property and Equipment (Details) - USD ($)</t>
  </si>
  <si>
    <t>Less: impairment of assets</t>
  </si>
  <si>
    <t>Less: accumulated depreciation and amortization</t>
  </si>
  <si>
    <t>Property &amp; Equipment, Net</t>
  </si>
  <si>
    <t>Website Development [Member]</t>
  </si>
  <si>
    <t>Furniture and Equipment [Member]</t>
  </si>
  <si>
    <t>Leasehold Improvements [Member]</t>
  </si>
  <si>
    <t>Computer Software, Intangible Asset [Member]</t>
  </si>
  <si>
    <t>Music Equipment [Member]</t>
  </si>
  <si>
    <t>Office Equipment [Member]</t>
  </si>
  <si>
    <t>Internet Domain Names [Member]</t>
  </si>
  <si>
    <t>Sign [Member]</t>
  </si>
  <si>
    <t>Stockholders' Deficit- Summary of Common Stock (Details) - USD ($)</t>
  </si>
  <si>
    <t>Conversion of convertible debt and accrued interest, Quantity</t>
  </si>
  <si>
    <t>Conversion of convertible debt and accrued interest, Valuation</t>
  </si>
  <si>
    <t>Services - rendered, Quantity</t>
  </si>
  <si>
    <t>Services - rendered, Valuation</t>
  </si>
  <si>
    <t>Services - rendered, Value per Share</t>
  </si>
  <si>
    <t>Shares issued in exchange for warrant forgiveness, Quantity</t>
  </si>
  <si>
    <t>Shares issued in exchange for warrant forgiveness, Valuation</t>
  </si>
  <si>
    <t>Shares issued in exchange for warrant forgiveness, Value per Share</t>
  </si>
  <si>
    <t>Shares issued in exchange of interest - related party, Quantity</t>
  </si>
  <si>
    <t>Shares issued in exchange of interest - related party, Valuation</t>
  </si>
  <si>
    <t>Conversion of convertible debt and accrued interest, Value per share</t>
  </si>
  <si>
    <t>Stockholders' Deficit- Summary of warrants activity (Details)</t>
  </si>
  <si>
    <t>Sep. 30, 2019yr$ / sharesshares</t>
  </si>
  <si>
    <t>Number of Warrants, Beginning Balance, Warrants</t>
  </si>
  <si>
    <t>Number of Warrants, Beginning Balance, Weighted Average Exercise Price | $ / shares</t>
  </si>
  <si>
    <t>Number of Warrants, Beginning Balance, Weighted Average Remaining Contractual Life (In Years) | yr</t>
  </si>
  <si>
    <t>Number of Warrants, Granted</t>
  </si>
  <si>
    <t>Number of Warrants, Exercised</t>
  </si>
  <si>
    <t>Number of Warrants, Cancelled / Forfeited</t>
  </si>
  <si>
    <t>Number of Warrants, Ending Balance, Warrants</t>
  </si>
  <si>
    <t>Number of Warrants, Ending Balance, Weighted Average Exercise Price | $ / shares</t>
  </si>
  <si>
    <t>Stockholders' Deficit- Summary of all outstanding and exercisable warrants (Details)</t>
  </si>
  <si>
    <t>Dec. 31, 2018USD ($)yrshares</t>
  </si>
  <si>
    <t>Warrants Exercisable</t>
  </si>
  <si>
    <t>Weighted Average Remaining Contractual Life | yr</t>
  </si>
  <si>
    <t>Aggregate Intrinsic Value | $</t>
  </si>
  <si>
    <t>$0.01</t>
  </si>
  <si>
    <t>Warrants Outstanding</t>
  </si>
  <si>
    <t>$0.005</t>
  </si>
  <si>
    <t>$0.0029</t>
  </si>
  <si>
    <t>Stockholders' Equity - Summary of option activity (Details) - $ / shares</t>
  </si>
  <si>
    <t>Outstanding, Shares</t>
  </si>
  <si>
    <t>Outstanding, Shares at Year End</t>
  </si>
  <si>
    <t>Exercisable, Shares</t>
  </si>
  <si>
    <t>Weighted Average Excerise Price</t>
  </si>
  <si>
    <t>Litigation (Details Narrative) - USD ($)</t>
  </si>
  <si>
    <t>Dec. 31, 2017</t>
  </si>
  <si>
    <t>Sep. 25, 2017</t>
  </si>
  <si>
    <t>Court Order to Reimburse Defendant</t>
  </si>
  <si>
    <t>Recorded Judgment Payable</t>
  </si>
  <si>
    <t>Label</t>
  </si>
  <si>
    <t>Element</t>
  </si>
  <si>
    <t>Value</t>
  </si>
  <si>
    <t>MAXD_ReclassificationOfDerivativeLiabilityAssociatedWithConvertibleDebtShares</t>
  </si>
  <si>
    <t>us-gaap_StockIssuedDuringPeriodValueOther</t>
  </si>
  <si>
    <t>us-gaap_StockIssuedDuringPeriodSharesIssuedForServices</t>
  </si>
  <si>
    <t>us-gaap_NetIncomeLoss</t>
  </si>
  <si>
    <t>Series A Preferred Stock | Preferred Stock</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0_);_(&quot;$ &quot;(#,##0.00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8</v>
      </c>
    </row>
    <row r="17" spans="1:3">
      <c r="A17" s="4" t="s">
        <v>29</v>
      </c>
      <c r="C17" s="5" t="n">
        <v>6587102823</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72</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5</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90</v>
      </c>
      <c r="B1" s="2" t="s">
        <v>1</v>
      </c>
    </row>
    <row r="2" spans="1:2">
      <c r="B2" s="2" t="s">
        <v>2</v>
      </c>
    </row>
    <row r="3" spans="1:2">
      <c r="A3" s="3" t="s">
        <v>172</v>
      </c>
    </row>
    <row r="4" spans="1:2">
      <c r="A4" s="4" t="s">
        <v>191</v>
      </c>
      <c r="B4" s="4" t="s">
        <v>192</v>
      </c>
    </row>
    <row r="5" spans="1:2">
      <c r="A5" s="4" t="s">
        <v>193</v>
      </c>
      <c r="B5" s="4" t="s">
        <v>194</v>
      </c>
    </row>
    <row r="6" spans="1:2">
      <c r="A6" s="4" t="s">
        <v>195</v>
      </c>
      <c r="B6" s="4" t="s">
        <v>196</v>
      </c>
    </row>
    <row r="7" spans="1:2">
      <c r="A7" s="4" t="s">
        <v>181</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row r="5" spans="1:2">
      <c r="A5" s="4" t="s">
        <v>212</v>
      </c>
      <c r="B5"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3</v>
      </c>
      <c r="B6"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v>
      </c>
      <c r="C3" s="6" t="n">
        <v>449</v>
      </c>
    </row>
    <row r="4" spans="1:3">
      <c r="A4" s="4" t="s">
        <v>38</v>
      </c>
      <c r="B4" s="5" t="n">
        <v>1</v>
      </c>
      <c r="C4" s="5" t="n">
        <v>449</v>
      </c>
    </row>
    <row r="5" spans="1:3">
      <c r="A5" s="3" t="s">
        <v>39</v>
      </c>
    </row>
    <row r="6" spans="1:3">
      <c r="A6" s="4" t="s">
        <v>40</v>
      </c>
      <c r="B6" s="5" t="n">
        <v>722377</v>
      </c>
      <c r="C6" s="5" t="n">
        <v>675295</v>
      </c>
    </row>
    <row r="7" spans="1:3">
      <c r="A7" s="4" t="s">
        <v>41</v>
      </c>
      <c r="B7" s="5" t="n">
        <v>1626275</v>
      </c>
      <c r="C7" s="5" t="n">
        <v>1245600</v>
      </c>
    </row>
    <row r="8" spans="1:3">
      <c r="A8" s="4" t="s">
        <v>42</v>
      </c>
      <c r="B8" s="5" t="n">
        <v>1138024</v>
      </c>
      <c r="C8" s="5" t="n">
        <v>404429</v>
      </c>
    </row>
    <row r="9" spans="1:3">
      <c r="A9" s="4" t="s">
        <v>43</v>
      </c>
      <c r="B9" s="5" t="n">
        <v>819626</v>
      </c>
      <c r="C9" s="5" t="n">
        <v>819626</v>
      </c>
    </row>
    <row r="10" spans="1:3">
      <c r="A10" s="4" t="s">
        <v>44</v>
      </c>
      <c r="B10" s="5" t="n">
        <v>381546</v>
      </c>
      <c r="C10" s="5" t="n">
        <v>306575</v>
      </c>
    </row>
    <row r="11" spans="1:3">
      <c r="A11" s="4" t="s">
        <v>45</v>
      </c>
      <c r="B11" s="5" t="n">
        <v>7278108</v>
      </c>
      <c r="C11" s="5" t="n">
        <v>13849591</v>
      </c>
    </row>
    <row r="12" spans="1:3">
      <c r="A12" s="4" t="s">
        <v>46</v>
      </c>
      <c r="B12" s="5" t="n">
        <v>6160429</v>
      </c>
      <c r="C12" s="5" t="n">
        <v>5987527</v>
      </c>
    </row>
    <row r="13" spans="1:3">
      <c r="A13" s="4" t="s">
        <v>47</v>
      </c>
      <c r="B13" s="5" t="n">
        <v>18126385</v>
      </c>
      <c r="C13" s="5" t="n">
        <v>23288643</v>
      </c>
    </row>
    <row r="14" spans="1:3">
      <c r="A14" s="4" t="s">
        <v>48</v>
      </c>
      <c r="B14" s="5" t="n">
        <v>-18126384</v>
      </c>
      <c r="C14" s="5" t="n">
        <v>-23288194</v>
      </c>
    </row>
    <row r="15" spans="1:3">
      <c r="A15" s="4" t="s">
        <v>49</v>
      </c>
      <c r="B15" s="4" t="s">
        <v>50</v>
      </c>
      <c r="C15" s="4" t="s">
        <v>50</v>
      </c>
    </row>
    <row r="16" spans="1:3">
      <c r="A16" s="4" t="s">
        <v>51</v>
      </c>
      <c r="B16" s="5" t="n">
        <v>100</v>
      </c>
      <c r="C16" s="5" t="n">
        <v>100</v>
      </c>
    </row>
    <row r="17" spans="1:3">
      <c r="A17" s="4" t="s">
        <v>52</v>
      </c>
      <c r="B17" s="5" t="n">
        <v>65967</v>
      </c>
      <c r="C17" s="5" t="n">
        <v>65867</v>
      </c>
    </row>
    <row r="18" spans="1:3">
      <c r="A18" s="4" t="s">
        <v>53</v>
      </c>
      <c r="B18" s="5" t="n">
        <v>70787984</v>
      </c>
      <c r="C18" s="5" t="n">
        <v>70776084</v>
      </c>
    </row>
    <row r="19" spans="1:3">
      <c r="A19" s="4" t="s">
        <v>54</v>
      </c>
      <c r="B19" s="5" t="n">
        <v>-534575</v>
      </c>
      <c r="C19" s="5" t="n">
        <v>-534575</v>
      </c>
    </row>
    <row r="20" spans="1:3">
      <c r="A20" s="4" t="s">
        <v>55</v>
      </c>
      <c r="B20" s="5" t="n">
        <v>-88445860</v>
      </c>
      <c r="C20" s="5" t="n">
        <v>-93595670</v>
      </c>
    </row>
    <row r="21" spans="1:3">
      <c r="A21" s="4" t="s">
        <v>56</v>
      </c>
      <c r="B21" s="5" t="n">
        <v>-18126384</v>
      </c>
      <c r="C21" s="5" t="n">
        <v>-23288194</v>
      </c>
    </row>
    <row r="22" spans="1:3">
      <c r="A22" s="4" t="s">
        <v>57</v>
      </c>
      <c r="B22" s="6" t="n">
        <v>1</v>
      </c>
      <c r="C22" s="6" t="n">
        <v>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4</v>
      </c>
      <c r="B1" s="2" t="s">
        <v>1</v>
      </c>
    </row>
    <row r="2" spans="1:3">
      <c r="B2" s="2" t="s">
        <v>2</v>
      </c>
      <c r="C2" s="2" t="s">
        <v>73</v>
      </c>
    </row>
    <row r="3" spans="1:3">
      <c r="A3" s="4" t="s">
        <v>65</v>
      </c>
    </row>
    <row r="4" spans="1:3">
      <c r="A4" s="3" t="s">
        <v>226</v>
      </c>
    </row>
    <row r="5" spans="1:3">
      <c r="A5" s="4" t="s">
        <v>255</v>
      </c>
      <c r="B5" s="5" t="n">
        <v>250000000</v>
      </c>
      <c r="C5" s="5" t="n">
        <v>250000000</v>
      </c>
    </row>
    <row r="6" spans="1:3">
      <c r="A6" s="4" t="s">
        <v>256</v>
      </c>
    </row>
    <row r="7" spans="1:3">
      <c r="A7" s="3" t="s">
        <v>226</v>
      </c>
    </row>
    <row r="8" spans="1:3">
      <c r="A8" s="4" t="s">
        <v>255</v>
      </c>
      <c r="B8" s="5" t="n">
        <v>58376841351</v>
      </c>
      <c r="C8" s="5" t="n">
        <v>57808682949</v>
      </c>
    </row>
    <row r="9" spans="1:3">
      <c r="A9" s="4" t="s">
        <v>257</v>
      </c>
    </row>
    <row r="10" spans="1:3">
      <c r="A10" s="3" t="s">
        <v>226</v>
      </c>
    </row>
    <row r="11" spans="1:3">
      <c r="A11" s="4" t="s">
        <v>255</v>
      </c>
      <c r="B11" s="5" t="n">
        <v>95332500</v>
      </c>
      <c r="C11" s="5" t="n">
        <v>95332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258</v>
      </c>
      <c r="B1" s="2" t="s">
        <v>1</v>
      </c>
    </row>
    <row r="2" spans="1:2">
      <c r="B2" s="2" t="s">
        <v>259</v>
      </c>
    </row>
    <row r="3" spans="1:2">
      <c r="A3" s="3" t="s">
        <v>172</v>
      </c>
    </row>
    <row r="4" spans="1:2">
      <c r="A4" s="4" t="s">
        <v>101</v>
      </c>
      <c r="B4" s="4" t="s">
        <v>260</v>
      </c>
    </row>
    <row r="5" spans="1:2">
      <c r="A5" s="4" t="s">
        <v>261</v>
      </c>
      <c r="B5" s="6" t="n">
        <v>18126384</v>
      </c>
    </row>
    <row r="6" spans="1:2">
      <c r="A6" s="4" t="s">
        <v>48</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35</v>
      </c>
    </row>
    <row r="2" spans="1:3">
      <c r="A2" s="3" t="s">
        <v>177</v>
      </c>
    </row>
    <row r="3" spans="1:3">
      <c r="A3" s="4" t="s">
        <v>264</v>
      </c>
      <c r="B3" s="6" t="n">
        <v>381546</v>
      </c>
      <c r="C3" s="6" t="n">
        <v>306575</v>
      </c>
    </row>
    <row r="4" spans="1:3">
      <c r="A4" s="4" t="s">
        <v>265</v>
      </c>
      <c r="B4" s="5" t="n">
        <v>589079</v>
      </c>
      <c r="C4" s="5" t="n">
        <v>233484</v>
      </c>
    </row>
    <row r="5" spans="1:3">
      <c r="A5" s="4" t="s">
        <v>266</v>
      </c>
      <c r="B5" s="5" t="n">
        <v>548945</v>
      </c>
      <c r="C5" s="5" t="n">
        <v>170945</v>
      </c>
    </row>
    <row r="6" spans="1:3">
      <c r="A6" s="4" t="s">
        <v>267</v>
      </c>
      <c r="B6" s="5" t="n">
        <v>6160429</v>
      </c>
      <c r="C6" s="5" t="n">
        <v>6160429</v>
      </c>
    </row>
    <row r="7" spans="1:3">
      <c r="A7" s="4" t="s">
        <v>268</v>
      </c>
      <c r="B7" s="4" t="s">
        <v>50</v>
      </c>
      <c r="C7" s="5" t="n">
        <v>-169377</v>
      </c>
    </row>
    <row r="8" spans="1:3">
      <c r="A8" s="4" t="s">
        <v>269</v>
      </c>
      <c r="B8" s="4" t="s">
        <v>50</v>
      </c>
      <c r="C8" s="5" t="n">
        <v>-3525</v>
      </c>
    </row>
    <row r="9" spans="1:3">
      <c r="A9" s="4" t="s">
        <v>270</v>
      </c>
      <c r="B9" s="5" t="n">
        <v>6160429</v>
      </c>
      <c r="C9" s="5" t="n">
        <v>5987527</v>
      </c>
    </row>
    <row r="10" spans="1:3">
      <c r="A10" s="4" t="s">
        <v>271</v>
      </c>
      <c r="B10" s="6" t="n">
        <v>7679999</v>
      </c>
      <c r="C10" s="6" t="n">
        <v>66985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72</v>
      </c>
      <c r="B1" s="2" t="s">
        <v>1</v>
      </c>
      <c r="D1" s="2" t="s">
        <v>139</v>
      </c>
    </row>
    <row r="2" spans="1:4">
      <c r="B2" s="2" t="s">
        <v>2</v>
      </c>
      <c r="C2" s="2" t="s">
        <v>73</v>
      </c>
      <c r="D2" s="2" t="s">
        <v>35</v>
      </c>
    </row>
    <row r="3" spans="1:4">
      <c r="A3" s="4" t="s">
        <v>273</v>
      </c>
      <c r="B3" s="4" t="s">
        <v>274</v>
      </c>
    </row>
    <row r="4" spans="1:4">
      <c r="A4" s="4" t="s">
        <v>275</v>
      </c>
      <c r="B4" s="6" t="n">
        <v>78192</v>
      </c>
      <c r="C4" s="6" t="n">
        <v>435284</v>
      </c>
    </row>
    <row r="5" spans="1:4">
      <c r="A5" s="4" t="s">
        <v>276</v>
      </c>
      <c r="B5" s="5" t="n">
        <v>10943</v>
      </c>
    </row>
    <row r="6" spans="1:4">
      <c r="A6" s="4" t="s">
        <v>277</v>
      </c>
      <c r="B6" s="5" t="n">
        <v>3220</v>
      </c>
    </row>
    <row r="7" spans="1:4">
      <c r="A7" s="4" t="s">
        <v>278</v>
      </c>
      <c r="B7" s="6" t="n">
        <v>381546</v>
      </c>
    </row>
    <row r="8" spans="1:4">
      <c r="A8" s="4" t="s">
        <v>279</v>
      </c>
    </row>
    <row r="9" spans="1:4">
      <c r="A9" s="4" t="s">
        <v>278</v>
      </c>
      <c r="D9" s="6" t="n">
        <v>3102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80</v>
      </c>
      <c r="B1" s="2" t="s">
        <v>2</v>
      </c>
      <c r="C1" s="2" t="s">
        <v>35</v>
      </c>
    </row>
    <row r="2" spans="1:3">
      <c r="A2" s="3" t="s">
        <v>177</v>
      </c>
    </row>
    <row r="3" spans="1:3">
      <c r="A3" s="4" t="s">
        <v>281</v>
      </c>
      <c r="B3" s="6" t="n">
        <v>722377</v>
      </c>
      <c r="C3" s="6" t="n">
        <v>675295</v>
      </c>
    </row>
    <row r="4" spans="1:3">
      <c r="A4" s="4" t="s">
        <v>282</v>
      </c>
      <c r="B4" s="6" t="n">
        <v>722377</v>
      </c>
      <c r="C4" s="6" t="n">
        <v>6752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83</v>
      </c>
      <c r="B1" s="2" t="s">
        <v>1</v>
      </c>
      <c r="C1" s="2" t="s">
        <v>139</v>
      </c>
    </row>
    <row r="2" spans="1:3">
      <c r="B2" s="2" t="s">
        <v>2</v>
      </c>
      <c r="C2" s="2" t="s">
        <v>35</v>
      </c>
    </row>
    <row r="3" spans="1:3">
      <c r="A3" s="4" t="s">
        <v>284</v>
      </c>
      <c r="B3" s="4" t="s">
        <v>285</v>
      </c>
      <c r="C3" s="4" t="s">
        <v>286</v>
      </c>
    </row>
    <row r="4" spans="1:3">
      <c r="A4" s="4" t="s">
        <v>232</v>
      </c>
      <c r="B4" s="6" t="n">
        <v>6160429</v>
      </c>
      <c r="C4" s="6" t="n">
        <v>6160429</v>
      </c>
    </row>
    <row r="5" spans="1:3">
      <c r="A5" s="4" t="s">
        <v>287</v>
      </c>
      <c r="B5" s="4" t="s">
        <v>50</v>
      </c>
      <c r="C5" s="5" t="n">
        <v>-169377</v>
      </c>
    </row>
    <row r="6" spans="1:3">
      <c r="A6" s="4" t="s">
        <v>288</v>
      </c>
      <c r="B6" s="4" t="s">
        <v>50</v>
      </c>
      <c r="C6" s="5" t="n">
        <v>-3525</v>
      </c>
    </row>
    <row r="7" spans="1:3">
      <c r="A7" s="4" t="s">
        <v>289</v>
      </c>
      <c r="B7" s="6" t="n">
        <v>6160429</v>
      </c>
      <c r="C7" s="6" t="n">
        <v>5987527</v>
      </c>
    </row>
    <row r="8" spans="1:3">
      <c r="A8" s="4" t="s">
        <v>290</v>
      </c>
    </row>
    <row r="9" spans="1:3">
      <c r="A9" s="4" t="s">
        <v>291</v>
      </c>
      <c r="B9" s="4" t="s">
        <v>292</v>
      </c>
      <c r="C9" s="4" t="s">
        <v>292</v>
      </c>
    </row>
    <row r="10" spans="1:3">
      <c r="A10" s="4" t="s">
        <v>293</v>
      </c>
      <c r="B10" s="6" t="n">
        <v>3691578</v>
      </c>
      <c r="C10" s="6" t="n">
        <v>3691578</v>
      </c>
    </row>
    <row r="11" spans="1:3">
      <c r="A11" s="4" t="s">
        <v>294</v>
      </c>
    </row>
    <row r="12" spans="1:3">
      <c r="A12" s="4" t="s">
        <v>291</v>
      </c>
      <c r="B12" s="4" t="s">
        <v>295</v>
      </c>
      <c r="C12" s="4" t="s">
        <v>295</v>
      </c>
    </row>
    <row r="13" spans="1:3">
      <c r="A13" s="4" t="s">
        <v>293</v>
      </c>
      <c r="B13" s="6" t="n">
        <v>1131560</v>
      </c>
      <c r="C13" s="6" t="n">
        <v>1131560</v>
      </c>
    </row>
    <row r="14" spans="1:3">
      <c r="A14" s="4" t="s">
        <v>296</v>
      </c>
    </row>
    <row r="15" spans="1:3">
      <c r="A15" s="4" t="s">
        <v>291</v>
      </c>
      <c r="B15" s="4" t="s">
        <v>297</v>
      </c>
      <c r="C15" s="4" t="s">
        <v>297</v>
      </c>
    </row>
    <row r="16" spans="1:3">
      <c r="A16" s="4" t="s">
        <v>293</v>
      </c>
      <c r="B16" s="4" t="s">
        <v>50</v>
      </c>
      <c r="C16" s="4" t="s">
        <v>50</v>
      </c>
    </row>
    <row r="17" spans="1:3">
      <c r="A17" s="4" t="s">
        <v>298</v>
      </c>
    </row>
    <row r="18" spans="1:3">
      <c r="A18" s="4" t="s">
        <v>291</v>
      </c>
      <c r="B18" s="4" t="s">
        <v>299</v>
      </c>
      <c r="C18" s="4" t="s">
        <v>299</v>
      </c>
    </row>
    <row r="19" spans="1:3">
      <c r="A19" s="4" t="s">
        <v>293</v>
      </c>
      <c r="B19" s="6" t="n">
        <v>765000</v>
      </c>
      <c r="C19" s="6" t="n">
        <v>765000</v>
      </c>
    </row>
    <row r="20" spans="1:3">
      <c r="A20" s="4" t="s">
        <v>300</v>
      </c>
    </row>
    <row r="21" spans="1:3">
      <c r="A21" s="4" t="s">
        <v>291</v>
      </c>
      <c r="B21" s="4" t="s">
        <v>301</v>
      </c>
      <c r="C21" s="4" t="s">
        <v>301</v>
      </c>
    </row>
    <row r="22" spans="1:3">
      <c r="A22" s="4" t="s">
        <v>293</v>
      </c>
      <c r="B22" s="4" t="s">
        <v>50</v>
      </c>
      <c r="C22" s="4" t="s">
        <v>50</v>
      </c>
    </row>
    <row r="23" spans="1:3">
      <c r="A23" s="4" t="s">
        <v>302</v>
      </c>
    </row>
    <row r="24" spans="1:3">
      <c r="A24" s="4" t="s">
        <v>291</v>
      </c>
      <c r="B24" s="4" t="s">
        <v>303</v>
      </c>
      <c r="C24" s="4" t="s">
        <v>303</v>
      </c>
    </row>
    <row r="25" spans="1:3">
      <c r="A25" s="4" t="s">
        <v>293</v>
      </c>
      <c r="B25" s="4" t="s">
        <v>50</v>
      </c>
      <c r="C25" s="4" t="s">
        <v>50</v>
      </c>
    </row>
    <row r="26" spans="1:3">
      <c r="A26" s="4" t="s">
        <v>304</v>
      </c>
    </row>
    <row r="27" spans="1:3">
      <c r="A27" s="4" t="s">
        <v>291</v>
      </c>
      <c r="B27" s="4" t="s">
        <v>305</v>
      </c>
      <c r="C27" s="4" t="s">
        <v>305</v>
      </c>
    </row>
    <row r="28" spans="1:3">
      <c r="A28" s="4" t="s">
        <v>293</v>
      </c>
      <c r="B28" s="6" t="n">
        <v>50000</v>
      </c>
      <c r="C28" s="6" t="n">
        <v>50000</v>
      </c>
    </row>
    <row r="29" spans="1:3">
      <c r="A29" s="4" t="s">
        <v>306</v>
      </c>
    </row>
    <row r="30" spans="1:3">
      <c r="A30" s="4" t="s">
        <v>291</v>
      </c>
      <c r="B30" s="4" t="s">
        <v>307</v>
      </c>
      <c r="C30" s="4" t="s">
        <v>307</v>
      </c>
    </row>
    <row r="31" spans="1:3">
      <c r="A31" s="4" t="s">
        <v>293</v>
      </c>
      <c r="B31" s="6" t="n">
        <v>265050</v>
      </c>
      <c r="C31" s="6" t="n">
        <v>265050</v>
      </c>
    </row>
    <row r="32" spans="1:3">
      <c r="A32" s="4" t="s">
        <v>308</v>
      </c>
    </row>
    <row r="33" spans="1:3">
      <c r="A33" s="4" t="s">
        <v>291</v>
      </c>
      <c r="B33" s="4" t="s">
        <v>309</v>
      </c>
      <c r="C33" s="4" t="s">
        <v>309</v>
      </c>
    </row>
    <row r="34" spans="1:3">
      <c r="A34" s="4" t="s">
        <v>293</v>
      </c>
      <c r="B34" s="6" t="n">
        <v>204579</v>
      </c>
      <c r="C34" s="6" t="n">
        <v>204579</v>
      </c>
    </row>
    <row r="35" spans="1:3">
      <c r="A35" s="4" t="s">
        <v>310</v>
      </c>
    </row>
    <row r="36" spans="1:3">
      <c r="A36" s="4" t="s">
        <v>291</v>
      </c>
      <c r="B36" s="4" t="s">
        <v>311</v>
      </c>
      <c r="C36" s="4" t="s">
        <v>311</v>
      </c>
    </row>
    <row r="37" spans="1:3">
      <c r="A37" s="4" t="s">
        <v>293</v>
      </c>
      <c r="B37" s="4" t="s">
        <v>50</v>
      </c>
      <c r="C37" s="4" t="s">
        <v>50</v>
      </c>
    </row>
    <row r="38" spans="1:3">
      <c r="A38" s="4" t="s">
        <v>312</v>
      </c>
    </row>
    <row r="39" spans="1:3">
      <c r="A39" s="4" t="s">
        <v>291</v>
      </c>
      <c r="B39" s="4" t="s">
        <v>313</v>
      </c>
      <c r="C39" s="4" t="s">
        <v>313</v>
      </c>
    </row>
    <row r="40" spans="1:3">
      <c r="A40" s="4" t="s">
        <v>293</v>
      </c>
      <c r="B40" s="4" t="s">
        <v>50</v>
      </c>
      <c r="C40" s="4" t="s">
        <v>50</v>
      </c>
    </row>
    <row r="41" spans="1:3">
      <c r="A41" s="4" t="s">
        <v>314</v>
      </c>
    </row>
    <row r="42" spans="1:3">
      <c r="A42" s="4" t="s">
        <v>291</v>
      </c>
      <c r="B42" s="4" t="s">
        <v>315</v>
      </c>
      <c r="C42" s="4" t="s">
        <v>315</v>
      </c>
    </row>
    <row r="43" spans="1:3">
      <c r="A43" s="4" t="s">
        <v>293</v>
      </c>
      <c r="B43" s="6" t="n">
        <v>52662</v>
      </c>
      <c r="C43" s="6" t="n">
        <v>52662</v>
      </c>
    </row>
    <row r="44" spans="1:3">
      <c r="A44" s="4" t="s">
        <v>316</v>
      </c>
    </row>
    <row r="45" spans="1:3">
      <c r="A45" s="4" t="s">
        <v>317</v>
      </c>
      <c r="B45" s="4" t="s">
        <v>318</v>
      </c>
      <c r="C45" s="4" t="s">
        <v>318</v>
      </c>
    </row>
    <row r="46" spans="1:3">
      <c r="A46" s="4" t="s">
        <v>319</v>
      </c>
    </row>
    <row r="47" spans="1:3">
      <c r="A47" s="4" t="s">
        <v>317</v>
      </c>
      <c r="B47" s="4" t="s">
        <v>320</v>
      </c>
      <c r="C47"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36"/>
  </cols>
  <sheetData>
    <row r="1" spans="1:3">
      <c r="A1" s="1" t="s">
        <v>321</v>
      </c>
      <c r="B1" s="2" t="s">
        <v>1</v>
      </c>
      <c r="C1" s="2" t="s">
        <v>139</v>
      </c>
    </row>
    <row r="2" spans="1:3">
      <c r="B2" s="2" t="s">
        <v>2</v>
      </c>
      <c r="C2" s="2" t="s">
        <v>35</v>
      </c>
    </row>
    <row r="3" spans="1:3">
      <c r="A3" s="4" t="s">
        <v>322</v>
      </c>
      <c r="B3" s="6" t="n">
        <v>6160429</v>
      </c>
      <c r="C3" s="6" t="n">
        <v>6112938</v>
      </c>
    </row>
    <row r="4" spans="1:3">
      <c r="A4" s="4" t="s">
        <v>323</v>
      </c>
      <c r="B4" s="4" t="s">
        <v>50</v>
      </c>
      <c r="C4" s="4" t="s">
        <v>50</v>
      </c>
    </row>
    <row r="5" spans="1:3">
      <c r="A5" s="4" t="s">
        <v>324</v>
      </c>
      <c r="C5" s="4" t="s">
        <v>286</v>
      </c>
    </row>
    <row r="6" spans="1:3">
      <c r="A6" s="4" t="s">
        <v>275</v>
      </c>
      <c r="C6" s="6" t="n">
        <v>869579</v>
      </c>
    </row>
    <row r="7" spans="1:3">
      <c r="A7" s="4" t="s">
        <v>325</v>
      </c>
      <c r="C7" s="5" t="n">
        <v>56126</v>
      </c>
    </row>
    <row r="8" spans="1:3">
      <c r="A8" s="4" t="s">
        <v>326</v>
      </c>
      <c r="C8" s="6" t="n">
        <v>878214</v>
      </c>
    </row>
    <row r="9" spans="1:3">
      <c r="A9" s="4" t="s">
        <v>327</v>
      </c>
      <c r="C9" s="4" t="s">
        <v>328</v>
      </c>
    </row>
    <row r="10" spans="1:3">
      <c r="A10" s="4" t="s">
        <v>329</v>
      </c>
      <c r="C10" s="6" t="n">
        <v>6160429</v>
      </c>
    </row>
    <row r="11" spans="1:3">
      <c r="A11" s="4" t="s">
        <v>316</v>
      </c>
    </row>
    <row r="12" spans="1:3">
      <c r="A12" s="4" t="s">
        <v>323</v>
      </c>
      <c r="B12" s="4" t="s">
        <v>330</v>
      </c>
    </row>
    <row r="13" spans="1:3">
      <c r="A13" s="4" t="s">
        <v>319</v>
      </c>
    </row>
    <row r="14" spans="1:3">
      <c r="A14" s="4" t="s">
        <v>323</v>
      </c>
      <c r="B1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32</v>
      </c>
      <c r="B1" s="2" t="s">
        <v>1</v>
      </c>
      <c r="C1" s="2" t="s">
        <v>139</v>
      </c>
    </row>
    <row r="2" spans="1:3">
      <c r="B2" s="2" t="s">
        <v>2</v>
      </c>
      <c r="C2" s="2" t="s">
        <v>35</v>
      </c>
    </row>
    <row r="3" spans="1:3">
      <c r="A3" s="3" t="s">
        <v>177</v>
      </c>
    </row>
    <row r="4" spans="1:3">
      <c r="A4" s="4" t="s">
        <v>59</v>
      </c>
      <c r="B4" s="6" t="n">
        <v>13221839</v>
      </c>
      <c r="C4" s="6" t="n">
        <v>13221839</v>
      </c>
    </row>
    <row r="5" spans="1:3">
      <c r="A5" s="4" t="s">
        <v>333</v>
      </c>
      <c r="B5" s="5" t="n">
        <v>-13221839</v>
      </c>
      <c r="C5" s="5" t="n">
        <v>-13052462</v>
      </c>
    </row>
    <row r="6" spans="1:3">
      <c r="A6" s="4" t="s">
        <v>334</v>
      </c>
      <c r="B6" s="4" t="s">
        <v>50</v>
      </c>
      <c r="C6" s="6" t="n">
        <v>169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5</v>
      </c>
    </row>
    <row r="2" spans="1:3">
      <c r="A2" s="4" t="s">
        <v>336</v>
      </c>
      <c r="B2" s="6" t="n">
        <v>7278108</v>
      </c>
      <c r="C2" s="6" t="n">
        <v>13849591</v>
      </c>
    </row>
    <row r="3" spans="1:3">
      <c r="A3" s="4" t="s">
        <v>337</v>
      </c>
    </row>
    <row r="4" spans="1:3">
      <c r="A4" s="4" t="s">
        <v>336</v>
      </c>
      <c r="B4" s="4" t="s">
        <v>50</v>
      </c>
      <c r="C4" s="4" t="s">
        <v>50</v>
      </c>
    </row>
    <row r="5" spans="1:3">
      <c r="A5" s="4" t="s">
        <v>338</v>
      </c>
    </row>
    <row r="6" spans="1:3">
      <c r="A6" s="4" t="s">
        <v>336</v>
      </c>
      <c r="B6" s="5" t="n">
        <v>7278108</v>
      </c>
      <c r="C6" s="5" t="n">
        <v>13849591</v>
      </c>
    </row>
    <row r="7" spans="1:3">
      <c r="A7" s="4" t="s">
        <v>339</v>
      </c>
    </row>
    <row r="8" spans="1:3">
      <c r="A8" s="4" t="s">
        <v>336</v>
      </c>
      <c r="B8" s="4" t="s">
        <v>50</v>
      </c>
      <c r="C8" s="4" t="s">
        <v>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v>
      </c>
      <c r="B1" s="2" t="s">
        <v>2</v>
      </c>
      <c r="C1" s="2" t="s">
        <v>35</v>
      </c>
    </row>
    <row r="2" spans="1:3">
      <c r="A2" s="4" t="s">
        <v>59</v>
      </c>
      <c r="B2" s="4" t="s">
        <v>50</v>
      </c>
      <c r="C2" s="6" t="n">
        <v>169377</v>
      </c>
    </row>
    <row r="3" spans="1:3">
      <c r="A3" s="4" t="s">
        <v>60</v>
      </c>
      <c r="C3" s="5" t="n">
        <v>95332500</v>
      </c>
    </row>
    <row r="4" spans="1:3">
      <c r="A4" s="4" t="s">
        <v>61</v>
      </c>
    </row>
    <row r="5" spans="1:3">
      <c r="A5" s="4" t="s">
        <v>62</v>
      </c>
      <c r="B5" s="7" t="n">
        <v>1e-05</v>
      </c>
      <c r="C5" s="7" t="n">
        <v>1e-05</v>
      </c>
    </row>
    <row r="6" spans="1:3">
      <c r="A6" s="4" t="s">
        <v>63</v>
      </c>
      <c r="B6" s="5" t="n">
        <v>10000000000</v>
      </c>
      <c r="C6" s="5" t="n">
        <v>10000000000</v>
      </c>
    </row>
    <row r="7" spans="1:3">
      <c r="A7" s="4" t="s">
        <v>64</v>
      </c>
      <c r="B7" s="5" t="n">
        <v>6583852824</v>
      </c>
      <c r="C7" s="5" t="n">
        <v>6573852824</v>
      </c>
    </row>
    <row r="8" spans="1:3">
      <c r="A8" s="4" t="s">
        <v>60</v>
      </c>
      <c r="B8" s="5" t="n">
        <v>6583852824</v>
      </c>
      <c r="C8" s="5" t="n">
        <v>6573852824</v>
      </c>
    </row>
    <row r="9" spans="1:3">
      <c r="A9" s="4" t="s">
        <v>65</v>
      </c>
    </row>
    <row r="10" spans="1:3">
      <c r="A10" s="4" t="s">
        <v>66</v>
      </c>
      <c r="B10" s="8" t="n">
        <v>0.0001</v>
      </c>
      <c r="C10" s="8" t="n">
        <v>0.0001</v>
      </c>
    </row>
    <row r="11" spans="1:3">
      <c r="A11" s="4" t="s">
        <v>67</v>
      </c>
      <c r="B11" s="5" t="n">
        <v>10000000</v>
      </c>
      <c r="C11" s="5" t="n">
        <v>10000000</v>
      </c>
    </row>
    <row r="12" spans="1:3">
      <c r="A12" s="4" t="s">
        <v>68</v>
      </c>
      <c r="B12" s="5" t="n">
        <v>0</v>
      </c>
      <c r="C12" s="5" t="n">
        <v>0</v>
      </c>
    </row>
    <row r="13" spans="1:3">
      <c r="A13" s="4" t="s">
        <v>69</v>
      </c>
      <c r="B13" s="5" t="n">
        <v>0</v>
      </c>
      <c r="C13" s="5" t="n">
        <v>0</v>
      </c>
    </row>
    <row r="14" spans="1:3">
      <c r="A14" s="4" t="s">
        <v>70</v>
      </c>
    </row>
    <row r="15" spans="1:3">
      <c r="A15" s="4" t="s">
        <v>66</v>
      </c>
      <c r="B15" s="7" t="n">
        <v>1e-05</v>
      </c>
      <c r="C15" s="7" t="n">
        <v>1e-05</v>
      </c>
    </row>
    <row r="16" spans="1:3">
      <c r="A16" s="4" t="s">
        <v>67</v>
      </c>
      <c r="B16" s="5" t="n">
        <v>10000000</v>
      </c>
      <c r="C16" s="5" t="n">
        <v>10000000</v>
      </c>
    </row>
    <row r="17" spans="1:3">
      <c r="A17" s="4" t="s">
        <v>68</v>
      </c>
      <c r="B17" s="5" t="n">
        <v>10000000</v>
      </c>
      <c r="C17" s="5" t="n">
        <v>10000000</v>
      </c>
    </row>
    <row r="18" spans="1:3">
      <c r="A18" s="4" t="s">
        <v>69</v>
      </c>
      <c r="B18" s="5" t="n">
        <v>5000000</v>
      </c>
      <c r="C18"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0</v>
      </c>
      <c r="B1" s="2" t="s">
        <v>1</v>
      </c>
      <c r="C1" s="2" t="s">
        <v>139</v>
      </c>
    </row>
    <row r="2" spans="1:3">
      <c r="B2" s="2" t="s">
        <v>2</v>
      </c>
      <c r="C2" s="2" t="s">
        <v>35</v>
      </c>
    </row>
    <row r="3" spans="1:3">
      <c r="A3" s="3" t="s">
        <v>172</v>
      </c>
    </row>
    <row r="4" spans="1:3">
      <c r="A4" s="4" t="s">
        <v>341</v>
      </c>
      <c r="B4" s="6" t="n">
        <v>13849591</v>
      </c>
      <c r="C4" s="6" t="n">
        <v>5909121</v>
      </c>
    </row>
    <row r="5" spans="1:3">
      <c r="A5" s="4" t="s">
        <v>342</v>
      </c>
      <c r="B5" s="4" t="s">
        <v>50</v>
      </c>
      <c r="C5" s="5" t="n">
        <v>1188688</v>
      </c>
    </row>
    <row r="6" spans="1:3">
      <c r="A6" s="4" t="s">
        <v>343</v>
      </c>
      <c r="B6" s="5" t="n">
        <v>-893</v>
      </c>
      <c r="C6" s="5" t="n">
        <v>17993</v>
      </c>
    </row>
    <row r="7" spans="1:3">
      <c r="A7" s="4" t="s">
        <v>344</v>
      </c>
      <c r="B7" s="5" t="n">
        <v>-6570590</v>
      </c>
      <c r="C7" s="5" t="n">
        <v>8062258</v>
      </c>
    </row>
    <row r="8" spans="1:3">
      <c r="A8" s="4" t="s">
        <v>170</v>
      </c>
      <c r="B8" s="4" t="s">
        <v>50</v>
      </c>
      <c r="C8" s="5" t="n">
        <v>-1328469</v>
      </c>
    </row>
    <row r="9" spans="1:3">
      <c r="A9" s="4" t="s">
        <v>345</v>
      </c>
      <c r="B9" s="6" t="n">
        <v>7278108</v>
      </c>
      <c r="C9" s="6" t="n">
        <v>138495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23"/>
    <col customWidth="1" max="3" min="3" width="23"/>
  </cols>
  <sheetData>
    <row r="1" spans="1:3">
      <c r="A1" s="1" t="s">
        <v>346</v>
      </c>
      <c r="B1" s="2" t="s">
        <v>347</v>
      </c>
      <c r="C1" s="2" t="s">
        <v>348</v>
      </c>
    </row>
    <row r="2" spans="1:3">
      <c r="A2" s="4" t="s">
        <v>316</v>
      </c>
    </row>
    <row r="3" spans="1:3">
      <c r="A3" s="4" t="s">
        <v>349</v>
      </c>
      <c r="C3" s="4" t="s">
        <v>350</v>
      </c>
    </row>
    <row r="4" spans="1:3">
      <c r="A4" s="4" t="s">
        <v>351</v>
      </c>
      <c r="C4" s="10" t="n">
        <v>0.08</v>
      </c>
    </row>
    <row r="5" spans="1:3">
      <c r="A5" s="4" t="s">
        <v>352</v>
      </c>
      <c r="C5" s="4" t="s">
        <v>353</v>
      </c>
    </row>
    <row r="6" spans="1:3">
      <c r="A6" s="4" t="s">
        <v>319</v>
      </c>
    </row>
    <row r="7" spans="1:3">
      <c r="A7" s="4" t="s">
        <v>349</v>
      </c>
      <c r="C7" s="4" t="s">
        <v>354</v>
      </c>
    </row>
    <row r="8" spans="1:3">
      <c r="A8" s="4" t="s">
        <v>351</v>
      </c>
      <c r="C8" s="5" t="n">
        <v>3</v>
      </c>
    </row>
    <row r="9" spans="1:3">
      <c r="A9" s="4" t="s">
        <v>352</v>
      </c>
      <c r="C9" s="4" t="s">
        <v>355</v>
      </c>
    </row>
    <row r="10" spans="1:3">
      <c r="A10" s="4" t="s">
        <v>356</v>
      </c>
    </row>
    <row r="11" spans="1:3">
      <c r="A11" s="4" t="s">
        <v>357</v>
      </c>
      <c r="B11" s="4" t="s">
        <v>50</v>
      </c>
      <c r="C11" s="4" t="s">
        <v>50</v>
      </c>
    </row>
    <row r="12" spans="1:3">
      <c r="A12" s="4" t="s">
        <v>358</v>
      </c>
    </row>
    <row r="13" spans="1:3">
      <c r="A13" s="4" t="s">
        <v>349</v>
      </c>
      <c r="B13" s="4" t="s">
        <v>359</v>
      </c>
      <c r="C13" s="4" t="s">
        <v>360</v>
      </c>
    </row>
    <row r="14" spans="1:3">
      <c r="A14" s="4" t="s">
        <v>351</v>
      </c>
      <c r="B14" s="4" t="s">
        <v>361</v>
      </c>
      <c r="C14" s="10" t="n">
        <v>0.11</v>
      </c>
    </row>
    <row r="15" spans="1:3">
      <c r="A15" s="4" t="s">
        <v>352</v>
      </c>
      <c r="B15" s="4" t="s">
        <v>362</v>
      </c>
      <c r="C15" s="4" t="s">
        <v>363</v>
      </c>
    </row>
    <row r="16" spans="1:3">
      <c r="A16" s="4" t="s">
        <v>364</v>
      </c>
    </row>
    <row r="17" spans="1:3">
      <c r="A17" s="4" t="s">
        <v>349</v>
      </c>
      <c r="B17" s="4" t="s">
        <v>365</v>
      </c>
      <c r="C17" s="4" t="s">
        <v>366</v>
      </c>
    </row>
    <row r="18" spans="1:3">
      <c r="A18" s="4" t="s">
        <v>351</v>
      </c>
      <c r="B18" s="5" t="n">
        <v>1</v>
      </c>
      <c r="C18" s="10" t="n">
        <v>1.01</v>
      </c>
    </row>
    <row r="19" spans="1:3">
      <c r="A19" s="4" t="s">
        <v>352</v>
      </c>
      <c r="B19" s="4" t="s">
        <v>367</v>
      </c>
      <c r="C19" s="4" t="s">
        <v>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35</v>
      </c>
    </row>
    <row r="2" spans="1:3">
      <c r="A2" s="3" t="s">
        <v>247</v>
      </c>
    </row>
    <row r="3" spans="1:3">
      <c r="A3" s="4" t="s">
        <v>103</v>
      </c>
      <c r="B3" s="6" t="n">
        <v>0</v>
      </c>
      <c r="C3" s="6" t="n">
        <v>584588</v>
      </c>
    </row>
    <row r="4" spans="1:3">
      <c r="A4" s="4" t="s">
        <v>370</v>
      </c>
      <c r="C4" s="5" t="n">
        <v>-28211</v>
      </c>
    </row>
    <row r="5" spans="1:3">
      <c r="A5" s="4" t="s">
        <v>371</v>
      </c>
      <c r="C5" s="5" t="n">
        <v>-556377</v>
      </c>
    </row>
    <row r="6" spans="1:3">
      <c r="A6" s="4" t="s">
        <v>372</v>
      </c>
      <c r="B6" s="5" t="n">
        <v>0</v>
      </c>
      <c r="C6" s="5" t="n">
        <v>0</v>
      </c>
    </row>
    <row r="7" spans="1:3">
      <c r="A7" s="4" t="s">
        <v>373</v>
      </c>
    </row>
    <row r="8" spans="1:3">
      <c r="A8" s="3" t="s">
        <v>247</v>
      </c>
    </row>
    <row r="9" spans="1:3">
      <c r="A9" s="4" t="s">
        <v>103</v>
      </c>
      <c r="B9" s="5" t="n">
        <v>0</v>
      </c>
      <c r="C9" s="5" t="n">
        <v>294795</v>
      </c>
    </row>
    <row r="10" spans="1:3">
      <c r="A10" s="4" t="s">
        <v>374</v>
      </c>
    </row>
    <row r="11" spans="1:3">
      <c r="A11" s="3" t="s">
        <v>247</v>
      </c>
    </row>
    <row r="12" spans="1:3">
      <c r="A12" s="4" t="s">
        <v>103</v>
      </c>
      <c r="B12" s="5" t="n">
        <v>0</v>
      </c>
      <c r="C12" s="5" t="n">
        <v>143071</v>
      </c>
    </row>
    <row r="13" spans="1:3">
      <c r="A13" s="4" t="s">
        <v>375</v>
      </c>
    </row>
    <row r="14" spans="1:3">
      <c r="A14" s="3" t="s">
        <v>247</v>
      </c>
    </row>
    <row r="15" spans="1:3">
      <c r="A15" s="4" t="s">
        <v>103</v>
      </c>
      <c r="B15" s="5" t="n">
        <v>0</v>
      </c>
      <c r="C15" s="5" t="n">
        <v>6708</v>
      </c>
    </row>
    <row r="16" spans="1:3">
      <c r="A16" s="4" t="s">
        <v>376</v>
      </c>
    </row>
    <row r="17" spans="1:3">
      <c r="A17" s="3" t="s">
        <v>247</v>
      </c>
    </row>
    <row r="18" spans="1:3">
      <c r="A18" s="4" t="s">
        <v>103</v>
      </c>
      <c r="B18" s="5" t="n">
        <v>0</v>
      </c>
      <c r="C18" s="5" t="n">
        <v>54598</v>
      </c>
    </row>
    <row r="19" spans="1:3">
      <c r="A19" s="4" t="s">
        <v>377</v>
      </c>
    </row>
    <row r="20" spans="1:3">
      <c r="A20" s="3" t="s">
        <v>247</v>
      </c>
    </row>
    <row r="21" spans="1:3">
      <c r="A21" s="4" t="s">
        <v>103</v>
      </c>
      <c r="B21" s="5" t="n">
        <v>0</v>
      </c>
      <c r="C21" s="5" t="n">
        <v>2578</v>
      </c>
    </row>
    <row r="22" spans="1:3">
      <c r="A22" s="4" t="s">
        <v>378</v>
      </c>
    </row>
    <row r="23" spans="1:3">
      <c r="A23" s="3" t="s">
        <v>247</v>
      </c>
    </row>
    <row r="24" spans="1:3">
      <c r="A24" s="4" t="s">
        <v>103</v>
      </c>
      <c r="B24" s="5" t="n">
        <v>0</v>
      </c>
      <c r="C24" s="5" t="n">
        <v>80710</v>
      </c>
    </row>
    <row r="25" spans="1:3">
      <c r="A25" s="4" t="s">
        <v>379</v>
      </c>
    </row>
    <row r="26" spans="1:3">
      <c r="A26" s="3" t="s">
        <v>247</v>
      </c>
    </row>
    <row r="27" spans="1:3">
      <c r="A27" s="4" t="s">
        <v>103</v>
      </c>
      <c r="B27" s="5" t="n">
        <v>0</v>
      </c>
      <c r="C27" s="5" t="n">
        <v>1500</v>
      </c>
    </row>
    <row r="28" spans="1:3">
      <c r="A28" s="4" t="s">
        <v>380</v>
      </c>
    </row>
    <row r="29" spans="1:3">
      <c r="A29" s="3" t="s">
        <v>247</v>
      </c>
    </row>
    <row r="30" spans="1:3">
      <c r="A30" s="4" t="s">
        <v>103</v>
      </c>
      <c r="B30" s="6" t="n">
        <v>0</v>
      </c>
      <c r="C30" s="6" t="n">
        <v>6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381</v>
      </c>
      <c r="B1" s="2" t="s">
        <v>72</v>
      </c>
      <c r="E1" s="2" t="s">
        <v>1</v>
      </c>
      <c r="G1" s="2" t="s">
        <v>139</v>
      </c>
    </row>
    <row r="2" spans="1:7">
      <c r="B2" s="2" t="s">
        <v>73</v>
      </c>
      <c r="C2" s="2" t="s">
        <v>134</v>
      </c>
      <c r="D2" s="2" t="s">
        <v>132</v>
      </c>
      <c r="E2" s="2" t="s">
        <v>2</v>
      </c>
      <c r="F2" s="2" t="s">
        <v>73</v>
      </c>
      <c r="G2" s="2" t="s">
        <v>35</v>
      </c>
    </row>
    <row r="3" spans="1:7">
      <c r="A3" s="4" t="s">
        <v>382</v>
      </c>
      <c r="G3" s="5" t="n">
        <v>4373012563</v>
      </c>
    </row>
    <row r="4" spans="1:7">
      <c r="A4" s="4" t="s">
        <v>383</v>
      </c>
      <c r="G4" s="6" t="n">
        <v>878214</v>
      </c>
    </row>
    <row r="5" spans="1:7">
      <c r="A5" s="4" t="s">
        <v>384</v>
      </c>
      <c r="D5" s="5" t="n">
        <v>30000000</v>
      </c>
      <c r="E5" s="5" t="n">
        <v>10000000</v>
      </c>
      <c r="G5" s="5" t="n">
        <v>32678571</v>
      </c>
    </row>
    <row r="6" spans="1:7">
      <c r="A6" s="4" t="s">
        <v>385</v>
      </c>
      <c r="C6" s="6" t="n">
        <v>4261</v>
      </c>
      <c r="D6" s="6" t="n">
        <v>45000</v>
      </c>
      <c r="E6" s="6" t="n">
        <v>12000</v>
      </c>
      <c r="G6" s="6" t="n">
        <v>46200</v>
      </c>
    </row>
    <row r="7" spans="1:7">
      <c r="A7" s="4" t="s">
        <v>386</v>
      </c>
      <c r="E7" s="8" t="n">
        <v>0.0002</v>
      </c>
      <c r="G7" s="8" t="n">
        <v>0.0026</v>
      </c>
    </row>
    <row r="8" spans="1:7">
      <c r="A8" s="4" t="s">
        <v>387</v>
      </c>
      <c r="G8" s="5" t="n">
        <v>9200000</v>
      </c>
    </row>
    <row r="9" spans="1:7">
      <c r="A9" s="4" t="s">
        <v>388</v>
      </c>
      <c r="E9" s="4" t="s">
        <v>50</v>
      </c>
      <c r="F9" s="5" t="n">
        <v>2760</v>
      </c>
      <c r="G9" s="5" t="n">
        <v>2760</v>
      </c>
    </row>
    <row r="10" spans="1:7">
      <c r="A10" s="4" t="s">
        <v>389</v>
      </c>
      <c r="G10" s="8" t="n">
        <v>0.0003</v>
      </c>
    </row>
    <row r="11" spans="1:7">
      <c r="A11" s="4" t="s">
        <v>390</v>
      </c>
      <c r="G11" s="4" t="s">
        <v>50</v>
      </c>
    </row>
    <row r="12" spans="1:7">
      <c r="A12" s="4" t="s">
        <v>391</v>
      </c>
      <c r="B12" s="6" t="n">
        <v>53004</v>
      </c>
      <c r="C12" s="6" t="n">
        <v>377852</v>
      </c>
      <c r="D12" s="6" t="n">
        <v>446524</v>
      </c>
      <c r="G12" s="4" t="s">
        <v>50</v>
      </c>
    </row>
    <row r="13" spans="1:7">
      <c r="A13" s="4" t="s">
        <v>316</v>
      </c>
    </row>
    <row r="14" spans="1:7">
      <c r="A14" s="4" t="s">
        <v>392</v>
      </c>
      <c r="G14" s="8" t="n">
        <v>0.0005999999999999999</v>
      </c>
    </row>
    <row r="15" spans="1:7">
      <c r="A15" s="4" t="s">
        <v>319</v>
      </c>
    </row>
    <row r="16" spans="1:7">
      <c r="A16" s="4" t="s">
        <v>392</v>
      </c>
      <c r="G16" s="7" t="n">
        <v>0.0006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2"/>
  </cols>
  <sheetData>
    <row r="1" spans="1:2">
      <c r="A1" s="1" t="s">
        <v>393</v>
      </c>
      <c r="B1" s="2" t="s">
        <v>1</v>
      </c>
    </row>
    <row r="2" spans="1:2">
      <c r="B2" s="2" t="s">
        <v>394</v>
      </c>
    </row>
    <row r="3" spans="1:2">
      <c r="A3" s="3" t="s">
        <v>184</v>
      </c>
    </row>
    <row r="4" spans="1:2">
      <c r="A4" s="4" t="s">
        <v>395</v>
      </c>
      <c r="B4" s="5" t="n">
        <v>11620690</v>
      </c>
    </row>
    <row r="5" spans="1:2">
      <c r="A5" s="4" t="s">
        <v>396</v>
      </c>
      <c r="B5" s="11" t="n">
        <v>0.01</v>
      </c>
    </row>
    <row r="6" spans="1:2">
      <c r="A6" s="4" t="s">
        <v>397</v>
      </c>
      <c r="B6" s="10" t="n">
        <v>0.25</v>
      </c>
    </row>
    <row r="7" spans="1:2">
      <c r="A7" s="4" t="s">
        <v>398</v>
      </c>
      <c r="B7" s="4" t="s">
        <v>50</v>
      </c>
    </row>
    <row r="8" spans="1:2">
      <c r="A8" s="4" t="s">
        <v>399</v>
      </c>
      <c r="B8" s="4" t="s">
        <v>50</v>
      </c>
    </row>
    <row r="9" spans="1:2">
      <c r="A9" s="4" t="s">
        <v>400</v>
      </c>
      <c r="B9" s="5" t="n">
        <v>-11620690</v>
      </c>
    </row>
    <row r="10" spans="1:2">
      <c r="A10" s="4" t="s">
        <v>401</v>
      </c>
      <c r="B10" s="4" t="s">
        <v>50</v>
      </c>
    </row>
    <row r="11" spans="1:2">
      <c r="A11" s="4" t="s">
        <v>402</v>
      </c>
      <c r="B11" s="4" t="s">
        <v>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9"/>
  </cols>
  <sheetData>
    <row r="1" spans="1:2">
      <c r="A1" s="1" t="s">
        <v>403</v>
      </c>
      <c r="B1" s="2" t="s">
        <v>404</v>
      </c>
    </row>
    <row r="2" spans="1:2">
      <c r="A2" s="4" t="s">
        <v>405</v>
      </c>
      <c r="B2" s="5" t="n">
        <v>11620690</v>
      </c>
    </row>
    <row r="3" spans="1:2">
      <c r="A3" s="4" t="s">
        <v>406</v>
      </c>
      <c r="B3" s="10" t="n">
        <v>0.25</v>
      </c>
    </row>
    <row r="4" spans="1:2">
      <c r="A4" s="4" t="s">
        <v>407</v>
      </c>
      <c r="B4" s="4" t="s">
        <v>50</v>
      </c>
    </row>
    <row r="5" spans="1:2">
      <c r="A5" s="4" t="s">
        <v>408</v>
      </c>
    </row>
    <row r="6" spans="1:2">
      <c r="A6" s="4" t="s">
        <v>409</v>
      </c>
      <c r="B6" s="5" t="n">
        <v>2000000</v>
      </c>
    </row>
    <row r="7" spans="1:2">
      <c r="A7" s="4" t="s">
        <v>405</v>
      </c>
      <c r="B7" s="5" t="n">
        <v>2000000</v>
      </c>
    </row>
    <row r="8" spans="1:2">
      <c r="A8" s="4" t="s">
        <v>406</v>
      </c>
      <c r="B8" s="10" t="n">
        <v>0.16</v>
      </c>
    </row>
    <row r="9" spans="1:2">
      <c r="A9" s="4" t="s">
        <v>407</v>
      </c>
      <c r="B9" s="4" t="s">
        <v>50</v>
      </c>
    </row>
    <row r="10" spans="1:2">
      <c r="A10" s="4" t="s">
        <v>410</v>
      </c>
    </row>
    <row r="11" spans="1:2">
      <c r="A11" s="4" t="s">
        <v>409</v>
      </c>
      <c r="B11" s="5" t="n">
        <v>1000000</v>
      </c>
    </row>
    <row r="12" spans="1:2">
      <c r="A12" s="4" t="s">
        <v>405</v>
      </c>
      <c r="B12" s="5" t="n">
        <v>1000000</v>
      </c>
    </row>
    <row r="13" spans="1:2">
      <c r="A13" s="4" t="s">
        <v>406</v>
      </c>
      <c r="B13" s="10" t="n">
        <v>0.4</v>
      </c>
    </row>
    <row r="14" spans="1:2">
      <c r="A14" s="4" t="s">
        <v>407</v>
      </c>
      <c r="B14" s="4" t="s">
        <v>50</v>
      </c>
    </row>
    <row r="15" spans="1:2">
      <c r="A15" s="4" t="s">
        <v>411</v>
      </c>
    </row>
    <row r="16" spans="1:2">
      <c r="A16" s="4" t="s">
        <v>409</v>
      </c>
      <c r="B16" s="5" t="n">
        <v>8620690</v>
      </c>
    </row>
    <row r="17" spans="1:2">
      <c r="A17" s="4" t="s">
        <v>405</v>
      </c>
      <c r="B17" s="5" t="n">
        <v>8620690</v>
      </c>
    </row>
    <row r="18" spans="1:2">
      <c r="A18" s="4" t="s">
        <v>406</v>
      </c>
      <c r="B18" s="10" t="n">
        <v>0.25</v>
      </c>
    </row>
    <row r="19" spans="1:2">
      <c r="A19" s="4" t="s">
        <v>407</v>
      </c>
      <c r="B19" s="4" t="s">
        <v>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2</v>
      </c>
      <c r="B1" s="2" t="s">
        <v>1</v>
      </c>
    </row>
    <row r="2" spans="1:3">
      <c r="B2" s="2" t="s">
        <v>2</v>
      </c>
      <c r="C2" s="2" t="s">
        <v>35</v>
      </c>
    </row>
    <row r="3" spans="1:3">
      <c r="A3" s="3" t="s">
        <v>184</v>
      </c>
    </row>
    <row r="4" spans="1:3">
      <c r="A4" s="4" t="s">
        <v>413</v>
      </c>
      <c r="B4" s="5" t="n">
        <v>95332500</v>
      </c>
    </row>
    <row r="5" spans="1:3">
      <c r="A5" s="4" t="s">
        <v>414</v>
      </c>
      <c r="C5" s="5" t="n">
        <v>95332500</v>
      </c>
    </row>
    <row r="6" spans="1:3">
      <c r="A6" s="4" t="s">
        <v>415</v>
      </c>
      <c r="B6" s="5" t="n">
        <v>95332500</v>
      </c>
    </row>
    <row r="7" spans="1:3">
      <c r="A7" s="4" t="s">
        <v>416</v>
      </c>
      <c r="B7" s="8" t="n">
        <v>0.0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17</v>
      </c>
      <c r="B1" s="2" t="s">
        <v>139</v>
      </c>
    </row>
    <row r="2" spans="1:4">
      <c r="B2" s="2" t="s">
        <v>35</v>
      </c>
      <c r="C2" s="2" t="s">
        <v>418</v>
      </c>
      <c r="D2" s="2" t="s">
        <v>419</v>
      </c>
    </row>
    <row r="3" spans="1:4">
      <c r="A3" s="3" t="s">
        <v>186</v>
      </c>
    </row>
    <row r="4" spans="1:4">
      <c r="A4" s="4" t="s">
        <v>420</v>
      </c>
      <c r="D4" s="6" t="n">
        <v>820321</v>
      </c>
    </row>
    <row r="5" spans="1:4">
      <c r="A5" s="4" t="s">
        <v>421</v>
      </c>
      <c r="B5" s="6" t="n">
        <v>819626</v>
      </c>
      <c r="C5" s="6" t="n">
        <v>8196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8"/>
    <col customWidth="1" max="3" min="3" width="11"/>
  </cols>
  <sheetData>
    <row r="1" spans="1:3">
      <c r="A1" s="1" t="s">
        <v>422</v>
      </c>
      <c r="B1" s="1" t="s">
        <v>423</v>
      </c>
      <c r="C1" s="2" t="s">
        <v>424</v>
      </c>
    </row>
    <row r="2" spans="1:3">
      <c r="A2" s="4" t="s">
        <v>126</v>
      </c>
      <c r="B2" s="4" t="s">
        <v>425</v>
      </c>
      <c r="C2" s="5" t="n">
        <v>96920</v>
      </c>
    </row>
    <row r="3" spans="1:3">
      <c r="A3" s="4" t="s">
        <v>100</v>
      </c>
    </row>
    <row r="4" spans="1:3">
      <c r="A4" s="4" t="s">
        <v>126</v>
      </c>
      <c r="B4" s="4" t="s">
        <v>425</v>
      </c>
      <c r="C4" s="5" t="n">
        <v>96920</v>
      </c>
    </row>
    <row r="5" spans="1:3">
      <c r="A5" s="4" t="s">
        <v>106</v>
      </c>
      <c r="B5" s="4" t="s">
        <v>426</v>
      </c>
      <c r="C5" s="6" t="n">
        <v>47921</v>
      </c>
    </row>
    <row r="6" spans="1:3">
      <c r="A6" s="4" t="s">
        <v>61</v>
      </c>
    </row>
    <row r="7" spans="1:3">
      <c r="A7" s="4" t="s">
        <v>126</v>
      </c>
      <c r="B7" s="4" t="s">
        <v>425</v>
      </c>
      <c r="C7" s="4" t="s">
        <v>50</v>
      </c>
    </row>
    <row r="8" spans="1:3">
      <c r="A8" s="4" t="s">
        <v>106</v>
      </c>
      <c r="B8" s="4" t="s">
        <v>426</v>
      </c>
      <c r="C8" s="6" t="n">
        <v>5083</v>
      </c>
    </row>
    <row r="9" spans="1:3">
      <c r="A9" s="4" t="s">
        <v>107</v>
      </c>
      <c r="B9" s="4" t="s">
        <v>427</v>
      </c>
      <c r="C9" s="4" t="s">
        <v>50</v>
      </c>
    </row>
    <row r="10" spans="1:3">
      <c r="A10" s="4" t="s">
        <v>65</v>
      </c>
    </row>
    <row r="11" spans="1:3">
      <c r="A11" s="4" t="s">
        <v>126</v>
      </c>
      <c r="B11" s="4" t="s">
        <v>425</v>
      </c>
      <c r="C11" s="4" t="s">
        <v>50</v>
      </c>
    </row>
    <row r="12" spans="1:3">
      <c r="A12" s="4" t="s">
        <v>107</v>
      </c>
      <c r="B12" s="4" t="s">
        <v>427</v>
      </c>
      <c r="C12" s="4" t="s">
        <v>50</v>
      </c>
    </row>
    <row r="13" spans="1:3">
      <c r="A13" s="4" t="s">
        <v>101</v>
      </c>
    </row>
    <row r="14" spans="1:3">
      <c r="A14" s="4" t="s">
        <v>109</v>
      </c>
      <c r="B14" s="4" t="s">
        <v>428</v>
      </c>
      <c r="C14" s="6" t="n">
        <v>-253077</v>
      </c>
    </row>
    <row r="15" spans="1:3">
      <c r="A15" s="4" t="s">
        <v>126</v>
      </c>
      <c r="B15" s="4" t="s">
        <v>425</v>
      </c>
      <c r="C15" s="4" t="s">
        <v>50</v>
      </c>
    </row>
    <row r="16" spans="1:3">
      <c r="A16" s="4" t="s">
        <v>106</v>
      </c>
      <c r="B16" s="4" t="s">
        <v>426</v>
      </c>
      <c r="C16" s="4" t="s">
        <v>50</v>
      </c>
    </row>
    <row r="17" spans="1:3">
      <c r="A17" s="4" t="s">
        <v>102</v>
      </c>
    </row>
    <row r="18" spans="1:3">
      <c r="A18" s="4" t="s">
        <v>126</v>
      </c>
      <c r="B18" s="4" t="s">
        <v>425</v>
      </c>
      <c r="C18" s="4" t="s">
        <v>50</v>
      </c>
    </row>
    <row r="19" spans="1:3">
      <c r="A19" s="4" t="s">
        <v>106</v>
      </c>
      <c r="B19" s="4" t="s">
        <v>426</v>
      </c>
      <c r="C19" s="4" t="s">
        <v>50</v>
      </c>
    </row>
    <row r="20" spans="1:3">
      <c r="A20" s="4" t="s">
        <v>429</v>
      </c>
    </row>
    <row r="21" spans="1:3">
      <c r="A21" s="4" t="s">
        <v>126</v>
      </c>
      <c r="B21" s="4" t="s">
        <v>425</v>
      </c>
      <c r="C21" s="4" t="s">
        <v>50</v>
      </c>
    </row>
    <row r="22" spans="1:3">
      <c r="A22" s="4" t="s">
        <v>107</v>
      </c>
      <c r="B22" s="4" t="s">
        <v>427</v>
      </c>
      <c r="C22"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50</v>
      </c>
      <c r="C4" s="4" t="s">
        <v>50</v>
      </c>
      <c r="D4" s="4" t="s">
        <v>50</v>
      </c>
      <c r="E4" s="4" t="s">
        <v>50</v>
      </c>
    </row>
    <row r="5" spans="1:5">
      <c r="A5" s="3" t="s">
        <v>76</v>
      </c>
    </row>
    <row r="6" spans="1:5">
      <c r="A6" s="4" t="s">
        <v>77</v>
      </c>
      <c r="B6" s="5" t="n">
        <v>38278</v>
      </c>
      <c r="C6" s="5" t="n">
        <v>102779</v>
      </c>
      <c r="D6" s="5" t="n">
        <v>112876</v>
      </c>
      <c r="E6" s="5" t="n">
        <v>384605</v>
      </c>
    </row>
    <row r="7" spans="1:5">
      <c r="A7" s="4" t="s">
        <v>78</v>
      </c>
      <c r="B7" s="5" t="n">
        <v>6000</v>
      </c>
      <c r="C7" s="5" t="n">
        <v>149429</v>
      </c>
      <c r="D7" s="5" t="n">
        <v>20800</v>
      </c>
      <c r="E7" s="5" t="n">
        <v>225782</v>
      </c>
    </row>
    <row r="8" spans="1:5">
      <c r="A8" s="4" t="s">
        <v>79</v>
      </c>
      <c r="B8" s="5" t="n">
        <v>4000</v>
      </c>
      <c r="C8" s="5" t="n">
        <v>131126</v>
      </c>
      <c r="D8" s="5" t="n">
        <v>29754</v>
      </c>
      <c r="E8" s="5" t="n">
        <v>131126</v>
      </c>
    </row>
    <row r="9" spans="1:5">
      <c r="A9" s="4" t="s">
        <v>80</v>
      </c>
      <c r="B9" s="5" t="n">
        <v>3000</v>
      </c>
      <c r="C9" s="5" t="n">
        <v>3000</v>
      </c>
      <c r="D9" s="5" t="n">
        <v>8250</v>
      </c>
      <c r="E9" s="5" t="n">
        <v>3000</v>
      </c>
    </row>
    <row r="10" spans="1:5">
      <c r="A10" s="4" t="s">
        <v>81</v>
      </c>
      <c r="B10" s="5" t="n">
        <v>126000</v>
      </c>
      <c r="C10" s="5" t="n">
        <v>150000</v>
      </c>
      <c r="D10" s="5" t="n">
        <v>378000</v>
      </c>
      <c r="E10" s="5" t="n">
        <v>492000</v>
      </c>
    </row>
    <row r="11" spans="1:5">
      <c r="A11" s="4" t="s">
        <v>82</v>
      </c>
      <c r="B11" s="5" t="n">
        <v>177278</v>
      </c>
      <c r="C11" s="5" t="n">
        <v>536334</v>
      </c>
      <c r="D11" s="5" t="n">
        <v>549680</v>
      </c>
      <c r="E11" s="5" t="n">
        <v>1236513</v>
      </c>
    </row>
    <row r="12" spans="1:5">
      <c r="A12" s="4" t="s">
        <v>83</v>
      </c>
      <c r="B12" s="5" t="n">
        <v>-177278</v>
      </c>
      <c r="C12" s="5" t="n">
        <v>-536334</v>
      </c>
      <c r="D12" s="5" t="n">
        <v>-549680</v>
      </c>
      <c r="E12" s="5" t="n">
        <v>-1236513</v>
      </c>
    </row>
    <row r="13" spans="1:5">
      <c r="A13" s="3" t="s">
        <v>84</v>
      </c>
    </row>
    <row r="14" spans="1:5">
      <c r="A14" s="4" t="s">
        <v>85</v>
      </c>
      <c r="B14" s="4" t="s">
        <v>50</v>
      </c>
      <c r="C14" s="4" t="s">
        <v>50</v>
      </c>
      <c r="D14" s="4" t="s">
        <v>50</v>
      </c>
      <c r="E14" s="4" t="s">
        <v>50</v>
      </c>
    </row>
    <row r="15" spans="1:5">
      <c r="A15" s="4" t="s">
        <v>86</v>
      </c>
      <c r="B15" s="5" t="n">
        <v>-114901</v>
      </c>
      <c r="C15" s="5" t="n">
        <v>-113238</v>
      </c>
      <c r="D15" s="5" t="n">
        <v>-343493</v>
      </c>
      <c r="E15" s="5" t="n">
        <v>-344163</v>
      </c>
    </row>
    <row r="16" spans="1:5">
      <c r="A16" s="4" t="s">
        <v>87</v>
      </c>
      <c r="B16" s="5" t="n">
        <v>-119959</v>
      </c>
      <c r="C16" s="5" t="n">
        <v>-114727</v>
      </c>
      <c r="D16" s="5" t="n">
        <v>-355595</v>
      </c>
      <c r="E16" s="5" t="n">
        <v>-299754</v>
      </c>
    </row>
    <row r="17" spans="1:5">
      <c r="A17" s="4" t="s">
        <v>88</v>
      </c>
      <c r="B17" s="4" t="s">
        <v>50</v>
      </c>
      <c r="C17" s="4" t="s">
        <v>50</v>
      </c>
      <c r="D17" s="4" t="s">
        <v>50</v>
      </c>
      <c r="E17" s="5" t="n">
        <v>375302</v>
      </c>
    </row>
    <row r="18" spans="1:5">
      <c r="A18" s="4" t="s">
        <v>89</v>
      </c>
      <c r="B18" s="4" t="s">
        <v>50</v>
      </c>
      <c r="C18" s="5" t="n">
        <v>-6824</v>
      </c>
      <c r="D18" s="5" t="n">
        <v>-3525</v>
      </c>
      <c r="E18" s="5" t="n">
        <v>-40214</v>
      </c>
    </row>
    <row r="19" spans="1:5">
      <c r="A19" s="4" t="s">
        <v>90</v>
      </c>
      <c r="B19" s="4" t="s">
        <v>50</v>
      </c>
      <c r="C19" s="4" t="s">
        <v>50</v>
      </c>
      <c r="D19" s="4" t="s">
        <v>50</v>
      </c>
      <c r="E19" s="4" t="s">
        <v>50</v>
      </c>
    </row>
    <row r="20" spans="1:5">
      <c r="A20" s="4" t="s">
        <v>91</v>
      </c>
      <c r="B20" s="4" t="s">
        <v>50</v>
      </c>
      <c r="C20" s="5" t="n">
        <v>-239662</v>
      </c>
      <c r="D20" s="5" t="n">
        <v>-169379</v>
      </c>
      <c r="E20" s="5" t="n">
        <v>-1118479</v>
      </c>
    </row>
    <row r="21" spans="1:5">
      <c r="A21" s="4" t="s">
        <v>92</v>
      </c>
      <c r="B21" s="5" t="n">
        <v>10226433</v>
      </c>
      <c r="C21" s="5" t="n">
        <v>757708</v>
      </c>
      <c r="D21" s="5" t="n">
        <v>6571482</v>
      </c>
      <c r="E21" s="5" t="n">
        <v>-1597494</v>
      </c>
    </row>
    <row r="22" spans="1:5">
      <c r="A22" s="4" t="s">
        <v>93</v>
      </c>
      <c r="B22" s="5" t="n">
        <v>9991573</v>
      </c>
      <c r="C22" s="5" t="n">
        <v>283257</v>
      </c>
      <c r="D22" s="5" t="n">
        <v>5699490</v>
      </c>
      <c r="E22" s="5" t="n">
        <v>-3775406</v>
      </c>
    </row>
    <row r="23" spans="1:5">
      <c r="A23" s="4" t="s">
        <v>94</v>
      </c>
      <c r="B23" s="4" t="s">
        <v>50</v>
      </c>
      <c r="C23" s="4" t="s">
        <v>50</v>
      </c>
      <c r="D23" s="4" t="s">
        <v>50</v>
      </c>
      <c r="E23" s="4" t="s">
        <v>50</v>
      </c>
    </row>
    <row r="24" spans="1:5">
      <c r="A24" s="4" t="s">
        <v>95</v>
      </c>
      <c r="B24" s="6" t="n">
        <v>9814295</v>
      </c>
      <c r="C24" s="6" t="n">
        <v>-253077</v>
      </c>
      <c r="D24" s="6" t="n">
        <v>5149810</v>
      </c>
      <c r="E24" s="6" t="n">
        <v>-5011919</v>
      </c>
    </row>
    <row r="25" spans="1:5">
      <c r="A25" s="4" t="s">
        <v>96</v>
      </c>
      <c r="B25" s="6" t="n">
        <v>0</v>
      </c>
      <c r="C25" s="6" t="n">
        <v>0</v>
      </c>
      <c r="D25" s="6" t="n">
        <v>0</v>
      </c>
      <c r="E25" s="6" t="n">
        <v>0</v>
      </c>
    </row>
    <row r="26" spans="1:5">
      <c r="A26" s="4" t="s">
        <v>97</v>
      </c>
      <c r="B26" s="5" t="n">
        <v>6578476479</v>
      </c>
      <c r="C26" s="5" t="n">
        <v>6105354656</v>
      </c>
      <c r="D26" s="5" t="n">
        <v>6575427915</v>
      </c>
      <c r="E26" s="5" t="n">
        <v>48532201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3"/>
    <col customWidth="1" max="5" min="5" width="27"/>
    <col customWidth="1" max="6" min="6" width="20"/>
    <col customWidth="1" max="7" min="7" width="15"/>
    <col customWidth="1" max="8" min="8" width="13"/>
  </cols>
  <sheetData>
    <row r="1" spans="1:8">
      <c r="A1" s="1" t="s">
        <v>98</v>
      </c>
      <c r="B1" s="2" t="s">
        <v>99</v>
      </c>
      <c r="C1" s="2" t="s">
        <v>65</v>
      </c>
      <c r="D1" s="2" t="s">
        <v>61</v>
      </c>
      <c r="E1" s="2" t="s">
        <v>100</v>
      </c>
      <c r="F1" s="2" t="s">
        <v>101</v>
      </c>
      <c r="G1" s="2" t="s">
        <v>102</v>
      </c>
      <c r="H1" s="2" t="s">
        <v>103</v>
      </c>
    </row>
    <row r="2" spans="1:8">
      <c r="A2" s="4" t="s">
        <v>104</v>
      </c>
      <c r="B2" s="5" t="n">
        <v>10000000</v>
      </c>
      <c r="C2" s="4" t="s">
        <v>50</v>
      </c>
      <c r="D2" s="5" t="n">
        <v>2158961690</v>
      </c>
    </row>
    <row r="3" spans="1:8">
      <c r="A3" s="4" t="s">
        <v>105</v>
      </c>
      <c r="B3" s="6" t="n">
        <v>100</v>
      </c>
      <c r="C3" s="4" t="s">
        <v>50</v>
      </c>
      <c r="D3" s="6" t="n">
        <v>21718</v>
      </c>
      <c r="E3" s="6" t="n">
        <v>68564307</v>
      </c>
      <c r="F3" s="6" t="n">
        <v>-81442422</v>
      </c>
      <c r="G3" s="6" t="n">
        <v>-534575</v>
      </c>
      <c r="H3" s="6" t="n">
        <v>-13390872</v>
      </c>
    </row>
    <row r="4" spans="1:8">
      <c r="A4" s="4" t="s">
        <v>106</v>
      </c>
      <c r="D4" s="6" t="n">
        <v>20788</v>
      </c>
      <c r="E4" s="5" t="n">
        <v>425736</v>
      </c>
      <c r="H4" s="6" t="n">
        <v>446524</v>
      </c>
    </row>
    <row r="5" spans="1:8">
      <c r="A5" s="4" t="s">
        <v>107</v>
      </c>
      <c r="B5" s="4" t="s">
        <v>50</v>
      </c>
      <c r="D5" s="5" t="n">
        <v>30000000</v>
      </c>
      <c r="H5" s="5" t="n">
        <v>30000000</v>
      </c>
    </row>
    <row r="6" spans="1:8">
      <c r="A6" s="4" t="s">
        <v>108</v>
      </c>
      <c r="B6" s="4" t="s">
        <v>50</v>
      </c>
      <c r="D6" s="6" t="n">
        <v>300</v>
      </c>
      <c r="E6" s="5" t="n">
        <v>44700</v>
      </c>
      <c r="H6" s="6" t="n">
        <v>45000</v>
      </c>
    </row>
    <row r="7" spans="1:8">
      <c r="A7" s="4" t="s">
        <v>109</v>
      </c>
      <c r="F7" s="5" t="n">
        <v>-7534812</v>
      </c>
      <c r="H7" s="5" t="n">
        <v>-7534812</v>
      </c>
    </row>
    <row r="8" spans="1:8">
      <c r="A8" s="4" t="s">
        <v>110</v>
      </c>
      <c r="D8" s="5" t="n">
        <v>4267774831</v>
      </c>
    </row>
    <row r="9" spans="1:8">
      <c r="A9" s="4" t="s">
        <v>111</v>
      </c>
      <c r="D9" s="6" t="n">
        <v>42806</v>
      </c>
      <c r="E9" s="5" t="n">
        <v>69808068</v>
      </c>
      <c r="F9" s="5" t="n">
        <v>-88977234</v>
      </c>
      <c r="G9" s="5" t="n">
        <v>-534575</v>
      </c>
      <c r="H9" s="5" t="n">
        <v>-19660835</v>
      </c>
    </row>
    <row r="10" spans="1:8">
      <c r="A10" s="4" t="s">
        <v>104</v>
      </c>
      <c r="B10" s="5" t="n">
        <v>10000000</v>
      </c>
      <c r="C10" s="4" t="s">
        <v>50</v>
      </c>
      <c r="D10" s="5" t="n">
        <v>2158961690</v>
      </c>
    </row>
    <row r="11" spans="1:8">
      <c r="A11" s="4" t="s">
        <v>105</v>
      </c>
      <c r="B11" s="6" t="n">
        <v>100</v>
      </c>
      <c r="C11" s="4" t="s">
        <v>50</v>
      </c>
      <c r="D11" s="6" t="n">
        <v>21718</v>
      </c>
      <c r="E11" s="5" t="n">
        <v>68564307</v>
      </c>
      <c r="F11" s="5" t="n">
        <v>-81442422</v>
      </c>
      <c r="G11" s="5" t="n">
        <v>-534575</v>
      </c>
      <c r="H11" s="5" t="n">
        <v>-13390872</v>
      </c>
    </row>
    <row r="12" spans="1:8">
      <c r="A12" s="4" t="s">
        <v>106</v>
      </c>
      <c r="H12" s="4" t="s">
        <v>50</v>
      </c>
    </row>
    <row r="13" spans="1:8">
      <c r="A13" s="4" t="s">
        <v>107</v>
      </c>
      <c r="H13" s="5" t="n">
        <v>32678571</v>
      </c>
    </row>
    <row r="14" spans="1:8">
      <c r="A14" s="4" t="s">
        <v>108</v>
      </c>
      <c r="H14" s="6" t="n">
        <v>46200</v>
      </c>
    </row>
    <row r="15" spans="1:8">
      <c r="A15" s="4" t="s">
        <v>112</v>
      </c>
      <c r="B15" s="5" t="n">
        <v>10000000</v>
      </c>
      <c r="D15" s="5" t="n">
        <v>6573852824</v>
      </c>
    </row>
    <row r="16" spans="1:8">
      <c r="A16" s="4" t="s">
        <v>113</v>
      </c>
      <c r="B16" s="6" t="n">
        <v>100</v>
      </c>
      <c r="D16" s="6" t="n">
        <v>65867</v>
      </c>
      <c r="E16" s="5" t="n">
        <v>70776084</v>
      </c>
      <c r="F16" s="5" t="n">
        <v>-93595670</v>
      </c>
      <c r="G16" s="5" t="n">
        <v>-534575</v>
      </c>
      <c r="H16" s="5" t="n">
        <v>-23288194</v>
      </c>
    </row>
    <row r="17" spans="1:8">
      <c r="A17" s="4" t="s">
        <v>114</v>
      </c>
      <c r="D17" s="5" t="n">
        <v>4267774831</v>
      </c>
    </row>
    <row r="18" spans="1:8">
      <c r="A18" s="4" t="s">
        <v>115</v>
      </c>
      <c r="D18" s="6" t="n">
        <v>42806</v>
      </c>
      <c r="E18" s="5" t="n">
        <v>69808068</v>
      </c>
      <c r="F18" s="5" t="n">
        <v>-88977234</v>
      </c>
      <c r="G18" s="5" t="n">
        <v>-534575</v>
      </c>
      <c r="H18" s="5" t="n">
        <v>-19660835</v>
      </c>
    </row>
    <row r="19" spans="1:8">
      <c r="A19" s="4" t="s">
        <v>106</v>
      </c>
      <c r="D19" s="6" t="n">
        <v>17025</v>
      </c>
      <c r="E19" s="5" t="n">
        <v>360827</v>
      </c>
      <c r="H19" s="5" t="n">
        <v>377852</v>
      </c>
    </row>
    <row r="20" spans="1:8">
      <c r="A20" s="4" t="s">
        <v>107</v>
      </c>
      <c r="D20" s="5" t="n">
        <v>11878571</v>
      </c>
    </row>
    <row r="21" spans="1:8">
      <c r="A21" s="4" t="s">
        <v>108</v>
      </c>
      <c r="D21" s="6" t="n">
        <v>119</v>
      </c>
      <c r="E21" s="5" t="n">
        <v>4142</v>
      </c>
      <c r="H21" s="5" t="n">
        <v>4261</v>
      </c>
    </row>
    <row r="22" spans="1:8">
      <c r="A22" s="4" t="s">
        <v>109</v>
      </c>
      <c r="H22" s="5" t="n">
        <v>2775974</v>
      </c>
    </row>
    <row r="23" spans="1:8">
      <c r="A23" s="4" t="s">
        <v>116</v>
      </c>
      <c r="B23" s="5" t="n">
        <v>10000000</v>
      </c>
      <c r="D23" s="5" t="n">
        <v>5982186159</v>
      </c>
    </row>
    <row r="24" spans="1:8">
      <c r="A24" s="4" t="s">
        <v>117</v>
      </c>
      <c r="B24" s="6" t="n">
        <v>100</v>
      </c>
      <c r="D24" s="6" t="n">
        <v>59950</v>
      </c>
      <c r="E24" s="5" t="n">
        <v>70631243</v>
      </c>
      <c r="F24" s="5" t="n">
        <v>-86201264</v>
      </c>
      <c r="G24" s="5" t="n">
        <v>-534575</v>
      </c>
      <c r="H24" s="5" t="n">
        <v>-16044546</v>
      </c>
    </row>
    <row r="25" spans="1:8">
      <c r="A25" s="4" t="s">
        <v>118</v>
      </c>
      <c r="B25" s="5" t="n">
        <v>10000000</v>
      </c>
      <c r="D25" s="5" t="n">
        <v>6573852824</v>
      </c>
    </row>
    <row r="26" spans="1:8">
      <c r="A26" s="4" t="s">
        <v>119</v>
      </c>
      <c r="B26" s="6" t="n">
        <v>100</v>
      </c>
      <c r="D26" s="6" t="n">
        <v>65867</v>
      </c>
      <c r="E26" s="5" t="n">
        <v>70776084</v>
      </c>
      <c r="F26" s="5" t="n">
        <v>-93595670</v>
      </c>
      <c r="G26" s="5" t="n">
        <v>-534575</v>
      </c>
      <c r="H26" s="5" t="n">
        <v>-23288194</v>
      </c>
    </row>
    <row r="27" spans="1:8">
      <c r="A27" s="4" t="s">
        <v>106</v>
      </c>
      <c r="B27" s="4" t="s">
        <v>50</v>
      </c>
    </row>
    <row r="28" spans="1:8">
      <c r="A28" s="4" t="s">
        <v>109</v>
      </c>
      <c r="F28" s="5" t="n">
        <v>-1184171</v>
      </c>
      <c r="H28" s="5" t="n">
        <v>-1184171</v>
      </c>
    </row>
    <row r="29" spans="1:8">
      <c r="A29" s="4" t="s">
        <v>120</v>
      </c>
      <c r="B29" s="5" t="n">
        <v>10000000</v>
      </c>
      <c r="D29" s="5" t="n">
        <v>6573852824</v>
      </c>
    </row>
    <row r="30" spans="1:8">
      <c r="A30" s="4" t="s">
        <v>121</v>
      </c>
      <c r="B30" s="6" t="n">
        <v>100</v>
      </c>
      <c r="D30" s="6" t="n">
        <v>65867</v>
      </c>
      <c r="E30" s="5" t="n">
        <v>70776084</v>
      </c>
      <c r="F30" s="5" t="n">
        <v>-94779841</v>
      </c>
      <c r="G30" s="5" t="n">
        <v>-534575</v>
      </c>
      <c r="H30" s="5" t="n">
        <v>-24472365</v>
      </c>
    </row>
    <row r="31" spans="1:8">
      <c r="A31" s="4" t="s">
        <v>118</v>
      </c>
      <c r="B31" s="5" t="n">
        <v>10000000</v>
      </c>
      <c r="D31" s="5" t="n">
        <v>6573852824</v>
      </c>
    </row>
    <row r="32" spans="1:8">
      <c r="A32" s="4" t="s">
        <v>119</v>
      </c>
      <c r="B32" s="6" t="n">
        <v>100</v>
      </c>
      <c r="D32" s="6" t="n">
        <v>65867</v>
      </c>
      <c r="E32" s="5" t="n">
        <v>70776084</v>
      </c>
      <c r="F32" s="5" t="n">
        <v>-93595670</v>
      </c>
      <c r="G32" s="5" t="n">
        <v>-534575</v>
      </c>
      <c r="H32" s="6" t="n">
        <v>-23288194</v>
      </c>
    </row>
    <row r="33" spans="1:8">
      <c r="A33" s="4" t="s">
        <v>107</v>
      </c>
      <c r="H33" s="5" t="n">
        <v>10000000</v>
      </c>
    </row>
    <row r="34" spans="1:8">
      <c r="A34" s="4" t="s">
        <v>108</v>
      </c>
      <c r="H34" s="6" t="n">
        <v>12000</v>
      </c>
    </row>
    <row r="35" spans="1:8">
      <c r="A35" s="4" t="s">
        <v>109</v>
      </c>
      <c r="H35" s="5" t="n">
        <v>5149810</v>
      </c>
    </row>
    <row r="36" spans="1:8">
      <c r="A36" s="4" t="s">
        <v>122</v>
      </c>
      <c r="B36" s="5" t="n">
        <v>10000000</v>
      </c>
      <c r="C36" s="4" t="s">
        <v>50</v>
      </c>
      <c r="D36" s="5" t="n">
        <v>6583852824</v>
      </c>
    </row>
    <row r="37" spans="1:8">
      <c r="A37" s="4" t="s">
        <v>123</v>
      </c>
      <c r="B37" s="6" t="n">
        <v>100</v>
      </c>
      <c r="C37" s="4" t="s">
        <v>50</v>
      </c>
      <c r="D37" s="6" t="n">
        <v>65967</v>
      </c>
      <c r="E37" s="5" t="n">
        <v>70787984</v>
      </c>
      <c r="F37" s="5" t="n">
        <v>-88445860</v>
      </c>
      <c r="G37" s="5" t="n">
        <v>-534575</v>
      </c>
      <c r="H37" s="5" t="n">
        <v>-18126384</v>
      </c>
    </row>
    <row r="38" spans="1:8">
      <c r="A38" s="4" t="s">
        <v>124</v>
      </c>
      <c r="B38" s="5" t="n">
        <v>10000000</v>
      </c>
      <c r="D38" s="5" t="n">
        <v>6573852824</v>
      </c>
    </row>
    <row r="39" spans="1:8">
      <c r="A39" s="4" t="s">
        <v>125</v>
      </c>
      <c r="B39" s="6" t="n">
        <v>100</v>
      </c>
      <c r="D39" s="6" t="n">
        <v>65867</v>
      </c>
      <c r="E39" s="5" t="n">
        <v>70776084</v>
      </c>
      <c r="F39" s="5" t="n">
        <v>-94779841</v>
      </c>
      <c r="G39" s="5" t="n">
        <v>-534575</v>
      </c>
      <c r="H39" s="5" t="n">
        <v>-24472365</v>
      </c>
    </row>
    <row r="40" spans="1:8">
      <c r="A40" s="4" t="s">
        <v>106</v>
      </c>
      <c r="D40" s="4" t="s">
        <v>50</v>
      </c>
    </row>
    <row r="41" spans="1:8">
      <c r="A41" s="4" t="s">
        <v>107</v>
      </c>
      <c r="D41" s="4" t="s">
        <v>50</v>
      </c>
    </row>
    <row r="42" spans="1:8">
      <c r="A42" s="4" t="s">
        <v>108</v>
      </c>
      <c r="D42" s="4" t="s">
        <v>50</v>
      </c>
    </row>
    <row r="43" spans="1:8">
      <c r="A43" s="4" t="s">
        <v>126</v>
      </c>
      <c r="D43" s="4" t="s">
        <v>50</v>
      </c>
    </row>
    <row r="44" spans="1:8">
      <c r="A44" s="4" t="s">
        <v>109</v>
      </c>
      <c r="F44" s="5" t="n">
        <v>-3480314</v>
      </c>
      <c r="H44" s="5" t="n">
        <v>-3480314</v>
      </c>
    </row>
    <row r="45" spans="1:8">
      <c r="A45" s="4" t="s">
        <v>127</v>
      </c>
      <c r="B45" s="5" t="n">
        <v>10000000</v>
      </c>
      <c r="D45" s="5" t="n">
        <v>6573852824</v>
      </c>
    </row>
    <row r="46" spans="1:8">
      <c r="A46" s="4" t="s">
        <v>128</v>
      </c>
      <c r="B46" s="6" t="n">
        <v>100</v>
      </c>
      <c r="D46" s="6" t="n">
        <v>65867</v>
      </c>
      <c r="E46" s="5" t="n">
        <v>70776084</v>
      </c>
      <c r="F46" s="5" t="n">
        <v>-98260155</v>
      </c>
      <c r="G46" s="5" t="n">
        <v>-534575</v>
      </c>
      <c r="H46" s="5" t="n">
        <v>-27952679</v>
      </c>
    </row>
    <row r="47" spans="1:8">
      <c r="A47" s="4" t="s">
        <v>107</v>
      </c>
      <c r="D47" s="5" t="n">
        <v>10000000</v>
      </c>
    </row>
    <row r="48" spans="1:8">
      <c r="A48" s="4" t="s">
        <v>108</v>
      </c>
      <c r="D48" s="6" t="n">
        <v>100</v>
      </c>
      <c r="E48" s="5" t="n">
        <v>11900</v>
      </c>
    </row>
    <row r="49" spans="1:8">
      <c r="A49" s="4" t="s">
        <v>109</v>
      </c>
      <c r="F49" s="5" t="n">
        <v>9814295</v>
      </c>
      <c r="H49" s="5" t="n">
        <v>9814295</v>
      </c>
    </row>
    <row r="50" spans="1:8">
      <c r="A50" s="4" t="s">
        <v>122</v>
      </c>
      <c r="B50" s="5" t="n">
        <v>10000000</v>
      </c>
      <c r="C50" s="4" t="s">
        <v>50</v>
      </c>
      <c r="D50" s="5" t="n">
        <v>6583852824</v>
      </c>
    </row>
    <row r="51" spans="1:8">
      <c r="A51" s="4" t="s">
        <v>123</v>
      </c>
      <c r="B51" s="6" t="n">
        <v>100</v>
      </c>
      <c r="C51" s="4" t="s">
        <v>50</v>
      </c>
      <c r="D51" s="6" t="n">
        <v>65967</v>
      </c>
      <c r="E51" s="6" t="n">
        <v>70787984</v>
      </c>
      <c r="F51" s="6" t="n">
        <v>-88445860</v>
      </c>
      <c r="G51" s="6" t="n">
        <v>-534575</v>
      </c>
      <c r="H51" s="6" t="n">
        <v>-181263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s>
  <sheetData>
    <row r="1" spans="1:6">
      <c r="A1" s="1" t="s">
        <v>129</v>
      </c>
      <c r="B1" s="2" t="s">
        <v>72</v>
      </c>
      <c r="D1" s="2" t="s">
        <v>130</v>
      </c>
      <c r="F1" s="2" t="s">
        <v>1</v>
      </c>
    </row>
    <row r="2" spans="1:6">
      <c r="B2" s="2" t="s">
        <v>131</v>
      </c>
      <c r="C2" s="2" t="s">
        <v>132</v>
      </c>
      <c r="D2" s="2" t="s">
        <v>133</v>
      </c>
      <c r="E2" s="2" t="s">
        <v>134</v>
      </c>
      <c r="F2" s="2" t="s">
        <v>2</v>
      </c>
    </row>
    <row r="3" spans="1:6">
      <c r="A3" s="3" t="s">
        <v>135</v>
      </c>
    </row>
    <row r="4" spans="1:6">
      <c r="A4" s="4" t="s">
        <v>136</v>
      </c>
      <c r="B4" s="9" t="n">
        <v>0.008</v>
      </c>
      <c r="C4" s="9" t="n">
        <v>0.008</v>
      </c>
      <c r="D4" s="4" t="s">
        <v>137</v>
      </c>
      <c r="E4" s="4" t="s">
        <v>137</v>
      </c>
      <c r="F4" s="8" t="n">
        <v>0.00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8</v>
      </c>
      <c r="B1" s="2" t="s">
        <v>72</v>
      </c>
      <c r="F1" s="2" t="s">
        <v>1</v>
      </c>
      <c r="H1" s="2" t="s">
        <v>139</v>
      </c>
    </row>
    <row r="2" spans="1:8">
      <c r="B2" s="2" t="s">
        <v>2</v>
      </c>
      <c r="C2" s="2" t="s">
        <v>131</v>
      </c>
      <c r="D2" s="2" t="s">
        <v>73</v>
      </c>
      <c r="E2" s="2" t="s">
        <v>132</v>
      </c>
      <c r="F2" s="2" t="s">
        <v>2</v>
      </c>
      <c r="G2" s="2" t="s">
        <v>73</v>
      </c>
      <c r="H2" s="2" t="s">
        <v>35</v>
      </c>
    </row>
    <row r="3" spans="1:8">
      <c r="A3" s="3" t="s">
        <v>140</v>
      </c>
    </row>
    <row r="4" spans="1:8">
      <c r="A4" s="4" t="s">
        <v>109</v>
      </c>
      <c r="B4" s="6" t="n">
        <v>9814295</v>
      </c>
      <c r="C4" s="6" t="n">
        <v>-1184171</v>
      </c>
      <c r="D4" s="6" t="n">
        <v>-253077</v>
      </c>
      <c r="E4" s="6" t="n">
        <v>-7534812</v>
      </c>
      <c r="F4" s="6" t="n">
        <v>5149810</v>
      </c>
      <c r="G4" s="6" t="n">
        <v>-5011919</v>
      </c>
    </row>
    <row r="5" spans="1:8">
      <c r="A5" s="3" t="s">
        <v>141</v>
      </c>
    </row>
    <row r="6" spans="1:8">
      <c r="A6" s="4" t="s">
        <v>142</v>
      </c>
      <c r="F6" s="4" t="s">
        <v>50</v>
      </c>
      <c r="G6" s="5" t="n">
        <v>12233</v>
      </c>
    </row>
    <row r="7" spans="1:8">
      <c r="A7" s="4" t="s">
        <v>143</v>
      </c>
      <c r="F7" s="6" t="n">
        <v>12000</v>
      </c>
      <c r="G7" s="6" t="n">
        <v>46500</v>
      </c>
    </row>
    <row r="8" spans="1:8">
      <c r="A8" s="4" t="s">
        <v>144</v>
      </c>
      <c r="F8" s="4" t="s">
        <v>50</v>
      </c>
      <c r="G8" s="5" t="n">
        <v>2760</v>
      </c>
      <c r="H8" s="5" t="n">
        <v>2760</v>
      </c>
    </row>
    <row r="9" spans="1:8">
      <c r="A9" s="4" t="s">
        <v>89</v>
      </c>
      <c r="F9" s="6" t="n">
        <v>3525</v>
      </c>
      <c r="G9" s="6" t="n">
        <v>40214</v>
      </c>
    </row>
    <row r="10" spans="1:8">
      <c r="A10" s="4" t="s">
        <v>91</v>
      </c>
      <c r="F10" s="5" t="n">
        <v>169379</v>
      </c>
      <c r="G10" s="5" t="n">
        <v>1118479</v>
      </c>
    </row>
    <row r="11" spans="1:8">
      <c r="A11" s="4" t="s">
        <v>145</v>
      </c>
      <c r="F11" s="5" t="n">
        <v>-6571483</v>
      </c>
      <c r="G11" s="5" t="n">
        <v>1597494</v>
      </c>
    </row>
    <row r="12" spans="1:8">
      <c r="A12" s="4" t="s">
        <v>88</v>
      </c>
      <c r="F12" s="4" t="s">
        <v>50</v>
      </c>
      <c r="G12" s="5" t="n">
        <v>375302</v>
      </c>
    </row>
    <row r="13" spans="1:8">
      <c r="A13" s="3" t="s">
        <v>146</v>
      </c>
    </row>
    <row r="14" spans="1:8">
      <c r="A14" s="4" t="s">
        <v>147</v>
      </c>
      <c r="F14" s="4" t="s">
        <v>50</v>
      </c>
      <c r="G14" s="5" t="n">
        <v>49730</v>
      </c>
    </row>
    <row r="15" spans="1:8">
      <c r="A15" s="4" t="s">
        <v>148</v>
      </c>
      <c r="F15" s="5" t="n">
        <v>47080</v>
      </c>
      <c r="G15" s="5" t="n">
        <v>229860</v>
      </c>
    </row>
    <row r="16" spans="1:8">
      <c r="A16" s="4" t="s">
        <v>149</v>
      </c>
      <c r="F16" s="5" t="n">
        <v>380675</v>
      </c>
      <c r="G16" s="5" t="n">
        <v>373038</v>
      </c>
    </row>
    <row r="17" spans="1:8">
      <c r="A17" s="4" t="s">
        <v>150</v>
      </c>
      <c r="F17" s="5" t="n">
        <v>733595</v>
      </c>
      <c r="G17" s="5" t="n">
        <v>188672</v>
      </c>
    </row>
    <row r="18" spans="1:8">
      <c r="A18" s="4" t="s">
        <v>151</v>
      </c>
      <c r="F18" s="5" t="n">
        <v>-75419</v>
      </c>
      <c r="G18" s="5" t="n">
        <v>-977637</v>
      </c>
    </row>
    <row r="19" spans="1:8">
      <c r="A19" s="3" t="s">
        <v>152</v>
      </c>
    </row>
    <row r="20" spans="1:8">
      <c r="A20" s="4" t="s">
        <v>153</v>
      </c>
      <c r="F20" s="4" t="s">
        <v>50</v>
      </c>
      <c r="G20" s="4" t="s">
        <v>50</v>
      </c>
    </row>
    <row r="21" spans="1:8">
      <c r="A21" s="4" t="s">
        <v>154</v>
      </c>
      <c r="F21" s="4" t="s">
        <v>50</v>
      </c>
      <c r="G21" s="4" t="s">
        <v>50</v>
      </c>
    </row>
    <row r="22" spans="1:8">
      <c r="A22" s="3" t="s">
        <v>155</v>
      </c>
    </row>
    <row r="23" spans="1:8">
      <c r="A23" s="4" t="s">
        <v>156</v>
      </c>
      <c r="F23" s="5" t="n">
        <v>78192</v>
      </c>
      <c r="G23" s="5" t="n">
        <v>435284</v>
      </c>
    </row>
    <row r="24" spans="1:8">
      <c r="A24" s="4" t="s">
        <v>157</v>
      </c>
      <c r="F24" s="5" t="n">
        <v>-3220</v>
      </c>
      <c r="G24" s="5" t="n">
        <v>-284954</v>
      </c>
    </row>
    <row r="25" spans="1:8">
      <c r="A25" s="4" t="s">
        <v>158</v>
      </c>
      <c r="F25" s="4" t="s">
        <v>50</v>
      </c>
      <c r="G25" s="4" t="s">
        <v>50</v>
      </c>
    </row>
    <row r="26" spans="1:8">
      <c r="A26" s="4" t="s">
        <v>159</v>
      </c>
      <c r="F26" s="4" t="s">
        <v>50</v>
      </c>
      <c r="G26" s="5" t="n">
        <v>827200</v>
      </c>
    </row>
    <row r="27" spans="1:8">
      <c r="A27" s="4" t="s">
        <v>160</v>
      </c>
      <c r="F27" s="4" t="s">
        <v>50</v>
      </c>
      <c r="G27" s="4" t="s">
        <v>50</v>
      </c>
    </row>
    <row r="28" spans="1:8">
      <c r="A28" s="4" t="s">
        <v>161</v>
      </c>
      <c r="F28" s="5" t="n">
        <v>74971</v>
      </c>
      <c r="G28" s="5" t="n">
        <v>977530</v>
      </c>
    </row>
    <row r="29" spans="1:8">
      <c r="A29" s="4" t="s">
        <v>162</v>
      </c>
      <c r="F29" s="5" t="n">
        <v>-448</v>
      </c>
      <c r="G29" s="5" t="n">
        <v>-107</v>
      </c>
    </row>
    <row r="30" spans="1:8">
      <c r="A30" s="4" t="s">
        <v>163</v>
      </c>
      <c r="C30" s="6" t="n">
        <v>449</v>
      </c>
      <c r="E30" s="6" t="n">
        <v>745</v>
      </c>
      <c r="F30" s="5" t="n">
        <v>449</v>
      </c>
      <c r="G30" s="5" t="n">
        <v>745</v>
      </c>
      <c r="H30" s="6" t="n">
        <v>745</v>
      </c>
    </row>
    <row r="31" spans="1:8">
      <c r="A31" s="4" t="s">
        <v>164</v>
      </c>
      <c r="B31" s="6" t="n">
        <v>1</v>
      </c>
      <c r="D31" s="6" t="n">
        <v>638</v>
      </c>
      <c r="F31" s="5" t="n">
        <v>1</v>
      </c>
      <c r="G31" s="5" t="n">
        <v>638</v>
      </c>
      <c r="H31" s="6" t="n">
        <v>449</v>
      </c>
    </row>
    <row r="32" spans="1:8">
      <c r="A32" s="3" t="s">
        <v>165</v>
      </c>
    </row>
    <row r="33" spans="1:8">
      <c r="A33" s="4" t="s">
        <v>166</v>
      </c>
      <c r="F33" s="4" t="s">
        <v>50</v>
      </c>
      <c r="G33" s="4" t="s">
        <v>50</v>
      </c>
    </row>
    <row r="34" spans="1:8">
      <c r="A34" s="4" t="s">
        <v>167</v>
      </c>
      <c r="F34" s="4" t="s">
        <v>50</v>
      </c>
      <c r="G34" s="5" t="n">
        <v>7409</v>
      </c>
    </row>
    <row r="35" spans="1:8">
      <c r="A35" s="3" t="s">
        <v>168</v>
      </c>
    </row>
    <row r="36" spans="1:8">
      <c r="A36" s="4" t="s">
        <v>169</v>
      </c>
      <c r="F36" s="4" t="s">
        <v>50</v>
      </c>
      <c r="G36" s="5" t="n">
        <v>877381</v>
      </c>
    </row>
    <row r="37" spans="1:8">
      <c r="A37" s="4" t="s">
        <v>170</v>
      </c>
      <c r="F37" s="4" t="s">
        <v>50</v>
      </c>
      <c r="G37" s="6" t="n">
        <v>1328452</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45:42Z</dcterms:created>
  <dcterms:modified xmlns:dcterms="http://purl.org/dc/terms/" xmlns:xsi="http://www.w3.org/2001/XMLSchema-instance" xsi:type="dcterms:W3CDTF">2019-11-19T16:45:42Z</dcterms:modified>
</cp:coreProperties>
</file>